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GENESIS FINANCIAL, INC. Balance" sheetId="2" r:id="rId2"/>
    <s:sheet name="Statement of Financial Position" sheetId="3" r:id="rId3"/>
    <s:sheet name="GENESIS FINANCIAL, INC. Stateme" sheetId="4" r:id="rId4"/>
    <s:sheet name="GENESIS FINANCIAL, INC. Statem5" sheetId="5" r:id="rId5"/>
    <s:sheet name="GENESIS FINANCIAL, INC. Statem6" sheetId="6" r:id="rId6"/>
    <s:sheet name="Note 1 - Organization and Summa" sheetId="7" r:id="rId7"/>
    <s:sheet name="Note 2 - Loans Held For Sale" sheetId="8" r:id="rId8"/>
    <s:sheet name="Note 3- Real Estate Owned" sheetId="9" r:id="rId9"/>
    <s:sheet name="Note 4 - Other Assets" sheetId="10" r:id="rId10"/>
    <s:sheet name="Note 5 - Lines of Credit" sheetId="11" r:id="rId11"/>
    <s:sheet name="Debt Disclosure" sheetId="12" r:id="rId12"/>
    <s:sheet name="Note 7 - Series &quot;B&quot; Preferred S" sheetId="13" r:id="rId13"/>
    <s:sheet name="Note 8 - Stock Options" sheetId="14" r:id="rId14"/>
    <s:sheet name="Income Tax Disclosure" sheetId="15" r:id="rId15"/>
    <s:sheet name="Note 10 - Fair Value of Financi" sheetId="16" r:id="rId16"/>
    <s:sheet name="Note 11- Related-party Transact" sheetId="17" r:id="rId17"/>
    <s:sheet name="Note 1 - Organization and Sum18" sheetId="18" r:id="rId18"/>
    <s:sheet name="Note 1 - Organization and Sum19" sheetId="19" r:id="rId19"/>
    <s:sheet name="Note 1 - Organization and Sum20" sheetId="20" r:id="rId20"/>
    <s:sheet name="Note 1 - Organization and Sum21" sheetId="21" r:id="rId21"/>
    <s:sheet name="Note 1 - Organization and Sum22" sheetId="22" r:id="rId22"/>
    <s:sheet name="Note 1 - Organization and Sum23" sheetId="23" r:id="rId23"/>
    <s:sheet name="Note 1 - Organization and Sum24" sheetId="24" r:id="rId24"/>
    <s:sheet name="Note 1 - Organization and Sum25" sheetId="25" r:id="rId25"/>
    <s:sheet name="Note 1 - Organization and Sum26" sheetId="26" r:id="rId26"/>
    <s:sheet name="Note 1 - Organization and Sum27" sheetId="27" r:id="rId27"/>
    <s:sheet name="Note 1 - Organization and Sum28" sheetId="28" r:id="rId28"/>
    <s:sheet name="Note 1 - Organization and Sum29" sheetId="29" r:id="rId29"/>
    <s:sheet name="Note 1 - Organization and Sum30" sheetId="30" r:id="rId30"/>
    <s:sheet name="Note 1 - Organization and Sum31" sheetId="31" r:id="rId31"/>
    <s:sheet name="Note 1 - Organization and Sum32" sheetId="32" r:id="rId32"/>
    <s:sheet name="Note 1 - Organization and Sum33" sheetId="33" r:id="rId33"/>
    <s:sheet name="Note 2 - Loans Held For Sale_ S" sheetId="34" r:id="rId34"/>
    <s:sheet name="Note 2 - Loans Held For Sale_35" sheetId="35" r:id="rId35"/>
    <s:sheet name="Note 3- Real Estate Owned_ Real" sheetId="36" r:id="rId36"/>
    <s:sheet name="Note 3- Real Estate Owned_ Chan" sheetId="37" r:id="rId37"/>
    <s:sheet name="Note 8 - Stock Options_ Schedul" sheetId="38" r:id="rId38"/>
    <s:sheet name="Income Tax Disclosure_ Schedule" sheetId="39" r:id="rId39"/>
    <s:sheet name="Income Tax Disclosure_ Schedu40" sheetId="40" r:id="rId40"/>
    <s:sheet name="Note 10 - Fair Value of Finan41" sheetId="41" r:id="rId41"/>
    <s:sheet name="Note 1 - Organization and Sum42" sheetId="42" r:id="rId42"/>
    <s:sheet name="Note 1 - Organization and Sum43" sheetId="43" r:id="rId43"/>
    <s:sheet name="Note 2 - Loans Held For Sale_44" sheetId="44" r:id="rId44"/>
    <s:sheet name="Note 2 - Loans Held For Sale_45" sheetId="45" r:id="rId45"/>
    <s:sheet name="Note 3- Real Estate Owned_ Re46" sheetId="46" r:id="rId46"/>
    <s:sheet name="Note 3- Real Estate Owned_ Ch47" sheetId="47" r:id="rId47"/>
    <s:sheet name="Note 4 - Other Assets (Details)" sheetId="48" r:id="rId48"/>
    <s:sheet name="Note 5 - Lines of Credit (Detai" sheetId="49" r:id="rId49"/>
    <s:sheet name="Debt Disclosure (Details)" sheetId="50" r:id="rId50"/>
    <s:sheet name="Note 7 - Series &quot;B&quot; Preferred51" sheetId="51" r:id="rId51"/>
    <s:sheet name="Note 8 - Stock Options_ Sched52" sheetId="52" r:id="rId52"/>
    <s:sheet name="Income Tax Disclosure_ Schedu53" sheetId="53" r:id="rId53"/>
    <s:sheet name="Income Tax Disclosure_ Schedu54" sheetId="54" r:id="rId54"/>
    <s:sheet name="Income Tax Disclosure (Details)" sheetId="55" r:id="rId55"/>
    <s:sheet name="Note 10 - Fair Value of Finan56" sheetId="56" r:id="rId56"/>
    <s:sheet name="Note 11- Related-party Transa57" sheetId="57" r:id="rId57"/>
  </s:sheets>
  <s:definedNames/>
  <s:calcPr calcId="124519" calcMode="auto" fullCalcOnLoad="1"/>
</s:workbook>
</file>

<file path=xl/sharedStrings.xml><?xml version="1.0" encoding="utf-8"?>
<sst xmlns="http://schemas.openxmlformats.org/spreadsheetml/2006/main" uniqueCount="375">
  <si>
    <t>Document and Entity Information - USD ($)</t>
  </si>
  <si>
    <t>12 Months Ended</t>
  </si>
  <si>
    <t>Dec. 31, 2015</t>
  </si>
  <si>
    <t>Mar. 18, 2016</t>
  </si>
  <si>
    <t>Jun. 30, 2015</t>
  </si>
  <si>
    <t>Document and Entity Information</t>
  </si>
  <si>
    <t>Entity Registrant Name</t>
  </si>
  <si>
    <t>Genesis Financial Inc</t>
  </si>
  <si>
    <t>Document Type</t>
  </si>
  <si>
    <t>10-K</t>
  </si>
  <si>
    <t>Document Period End Date</t>
  </si>
  <si>
    <t>Dec. 31,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Trading Symbol</t>
  </si>
  <si>
    <t>gfnl</t>
  </si>
  <si>
    <t>GENESIS FINANCIAL, INC. Balance Sheets - USD ($)</t>
  </si>
  <si>
    <t>Dec. 31, 2014</t>
  </si>
  <si>
    <t>CURRENT ASSETS:</t>
  </si>
  <si>
    <t>Cash and cash equivalents</t>
  </si>
  <si>
    <t>Interest and other receivables</t>
  </si>
  <si>
    <t>Investments in real estate limited liability companies</t>
  </si>
  <si>
    <t>Convertible note receivable</t>
  </si>
  <si>
    <t>Loans held for sale</t>
  </si>
  <si>
    <t>Real estate owned</t>
  </si>
  <si>
    <t>Total current assets</t>
  </si>
  <si>
    <t>NON-CURRENT ASSETS:</t>
  </si>
  <si>
    <t>Long-term investment</t>
  </si>
  <si>
    <t>Investment - available for sale</t>
  </si>
  <si>
    <t>Real estate leasehold interest, net of accumulated amortization of $49,885 and $29,243, respectively</t>
  </si>
  <si>
    <t>Rental property, net of accumulated depreciation of $4,733 and $2,590, respectively</t>
  </si>
  <si>
    <t>Office equipment, net of accumulated depreciation of $5,905 and $4,541, respectively</t>
  </si>
  <si>
    <t>Total non-current assets</t>
  </si>
  <si>
    <t>Total assets</t>
  </si>
  <si>
    <t>CURRENT LIABILITIES:</t>
  </si>
  <si>
    <t>Line of credit, affiliated company</t>
  </si>
  <si>
    <t>Line of credit, bank</t>
  </si>
  <si>
    <t>Note payable</t>
  </si>
  <si>
    <t>Other current liabilities</t>
  </si>
  <si>
    <t>Total current liabilities</t>
  </si>
  <si>
    <t>LONG-TERM LIABILITIES:</t>
  </si>
  <si>
    <t>Convertible note payable to officer</t>
  </si>
  <si>
    <t>COMMITMENT AND CONTINGENCIES</t>
  </si>
  <si>
    <t>[1]</t>
  </si>
  <si>
    <t xml:space="preserve"> </t>
  </si>
  <si>
    <t>STOCKHOLDERS' EQUITY (DEFICIT):</t>
  </si>
  <si>
    <t>Series B Preferred stock, $1.00 par value; 2,290,000 authorized, none and 1,649,500 issued and outstanding, respectively</t>
  </si>
  <si>
    <t>Common stock, $0.001 par value; 100,000,000 authorized, 16,198,870 and 12,075,120 issued and outstanding, respectively</t>
  </si>
  <si>
    <t>Additional paid-in capital</t>
  </si>
  <si>
    <t>Accumulated deficit</t>
  </si>
  <si>
    <t>Accumulated other comprehensive (loss)</t>
  </si>
  <si>
    <t>Total stockholders' equity (deficit)</t>
  </si>
  <si>
    <t>Total liabilities and stockholders' equity (deficit)</t>
  </si>
  <si>
    <t>Notes 5 and 6</t>
  </si>
  <si>
    <t>Statement of Financial Position - Parenthetical - USD ($)</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Accumulated depreciation, equipment</t>
  </si>
  <si>
    <t>Accumulated amortization, real estate leasehold interest</t>
  </si>
  <si>
    <t>Accumulated depreciation, rental property</t>
  </si>
  <si>
    <t>GENESIS FINANCIAL, INC. Statements of Operations and Other Comprehensive Income (Loss) - USD ($)</t>
  </si>
  <si>
    <t>REVENUE:</t>
  </si>
  <si>
    <t>Interest, processing fees and other income</t>
  </si>
  <si>
    <t>Rental income</t>
  </si>
  <si>
    <t>Total revenues</t>
  </si>
  <si>
    <t>OPERATING EXPENSES:</t>
  </si>
  <si>
    <t>Fair value adjustments</t>
  </si>
  <si>
    <t>Loss on impairment of real estate leasehold interest</t>
  </si>
  <si>
    <t>Loss on impairment of long term investment</t>
  </si>
  <si>
    <t>Write-off of real estate limited liability company</t>
  </si>
  <si>
    <t>Loan losses and write-offs</t>
  </si>
  <si>
    <t>Loss on real estate limited liability company</t>
  </si>
  <si>
    <t>Loss on impairment of available for sale security</t>
  </si>
  <si>
    <t>Salaries</t>
  </si>
  <si>
    <t>Interest expense, related party</t>
  </si>
  <si>
    <t>Interest expense, other</t>
  </si>
  <si>
    <t>Depreciation</t>
  </si>
  <si>
    <t>Amortization of rental property</t>
  </si>
  <si>
    <t>Rental property expense</t>
  </si>
  <si>
    <t>Office occupancy and other</t>
  </si>
  <si>
    <t>Total operating expenses</t>
  </si>
  <si>
    <t>NET LOSS</t>
  </si>
  <si>
    <t>OTHER COMPREHENSIVE INCOME (LOSS):</t>
  </si>
  <si>
    <t>Reclassification of loss on impairment of available for sale security</t>
  </si>
  <si>
    <t>Unrealized loss on available for sale security</t>
  </si>
  <si>
    <t>Total other comprehensive loss</t>
  </si>
  <si>
    <t>COMPREHENSIVE LOSS</t>
  </si>
  <si>
    <t>BASIC AND DILUTED LOSS PER SHARE</t>
  </si>
  <si>
    <t>WEIGHTED AVERAGE SHARE OUTSTANDING BASIC AND DILUTED</t>
  </si>
  <si>
    <t>GENESIS FINANCIAL, INC. Statements of Changes in Stockholders' Equity - USD ($)</t>
  </si>
  <si>
    <t>Common Stock Shares</t>
  </si>
  <si>
    <t>Common Stock Amount</t>
  </si>
  <si>
    <t>Preferred Stock Shares</t>
  </si>
  <si>
    <t>Preferred Stock Amount</t>
  </si>
  <si>
    <t>Additional Paid-in Capital</t>
  </si>
  <si>
    <t>Accumulated other comprehensive income</t>
  </si>
  <si>
    <t>Accumulated (Deficit)</t>
  </si>
  <si>
    <t>Total</t>
  </si>
  <si>
    <t>Stockholders' equity at Dec. 31, 2013</t>
  </si>
  <si>
    <t>Shares issued at Dec. 31, 2013</t>
  </si>
  <si>
    <t>Stock issued for options exercised</t>
  </si>
  <si>
    <t>Stock issued for options exercised, shares</t>
  </si>
  <si>
    <t>Other comprehensive loss</t>
  </si>
  <si>
    <t>Compensation expense for stock options</t>
  </si>
  <si>
    <t>Net loss</t>
  </si>
  <si>
    <t>Stockholders' equity at Dec. 31, 2014</t>
  </si>
  <si>
    <t>Shares issued at Dec. 31, 2014</t>
  </si>
  <si>
    <t>Conversion of preferred stock, value</t>
  </si>
  <si>
    <t>Stockholders' equity at Dec. 31, 2015</t>
  </si>
  <si>
    <t>Shares issued at Dec. 31, 2015</t>
  </si>
  <si>
    <t>Conversion of preferred stock, stock</t>
  </si>
  <si>
    <t>GENESIS FINANCIAL, INC. Statements of Cash Flows - USD ($)</t>
  </si>
  <si>
    <t>CASH FLOWS FROM OPERATING ACTIVITIES:</t>
  </si>
  <si>
    <t>Noncash items included in net income:</t>
  </si>
  <si>
    <t>Depreciation and amortization</t>
  </si>
  <si>
    <t>Stock based compensation</t>
  </si>
  <si>
    <t>Changes in assets and liabilities:</t>
  </si>
  <si>
    <t>Net cash provided (used) in operating activities</t>
  </si>
  <si>
    <t>CASH FLOWS FROM INVESTING ACTIVITIES:</t>
  </si>
  <si>
    <t>Investment in real estate limited liability company</t>
  </si>
  <si>
    <t>Acquisition of equipment for real estate leasehold interest</t>
  </si>
  <si>
    <t>Net cash used by investing activities</t>
  </si>
  <si>
    <t>CASH FLOWS FROM FINANCING ACTIVITIES:</t>
  </si>
  <si>
    <t>Exercise of stock options</t>
  </si>
  <si>
    <t>Borrowings (repayment) line of credit with affiliate, net</t>
  </si>
  <si>
    <t>Borrowings (repayment) from line of credit from bank, net</t>
  </si>
  <si>
    <t>Repayment of note payable</t>
  </si>
  <si>
    <t>Net cash provided (used) by financing activities</t>
  </si>
  <si>
    <t>NET INCREASE (DECREASE) IN CASH AND CASH EQUIVALENTS</t>
  </si>
  <si>
    <t>CASH AND CASH EQUIVALENTS, BEGINNING OF YEAR</t>
  </si>
  <si>
    <t>CASH AND CASH EQUIVALENTS, END OF YEAR</t>
  </si>
  <si>
    <t>SUPPLEMENTAL DISCLOSURE OF CASH FLOW ACTIVITIES:</t>
  </si>
  <si>
    <t>Interest paid in cash</t>
  </si>
  <si>
    <t>NONCASH INVESTING AND FINANCING ACTIVITIES:</t>
  </si>
  <si>
    <t>Loans held for sale transferred to real estate owned</t>
  </si>
  <si>
    <t>REO transferred to investment in real estate company</t>
  </si>
  <si>
    <t>Conversion of preferred stock to common stock</t>
  </si>
  <si>
    <t>Loan held for sale converted to rental property</t>
  </si>
  <si>
    <t>Convertible note receivable settled with long term investment</t>
  </si>
  <si>
    <t>Note 1 - Organization and Summary of Significant Accounting Policies</t>
  </si>
  <si>
    <t>Notes</t>
  </si>
  <si>
    <t>Note 1 - Organization and Summary of Significant Accounting Policies:</t>
  </si>
  <si>
    <t xml:space="preserve"> NOTE 1  ORGANIZATION AND SUMMARY OF SIGNIFICANT ACCOUNTING POLICIES Organization: Genesis Financial, Inc. (the Company or GFI) was incorporated in Washington State on January 24, 2002. The Company is primarily engaged in the business of purchasing and selling real estate receivable loans and periodically providing bridge capital funding. Loans consist of real estate loans and mortgage notes collateralized by primarily first position liens on residential and commercial real estate. The loans collateralized by real estate are typically non-conventional either because they are originated as a result of seller financing, or the underlying property is non-conventional. The Company invests in loans using investor funds, equity funds and funds generated from external borrowings including a line of credit facility from a related party. Summary of Significant Accounting Policies: Use of estimates Cash and cash equivalents Fair value measurements - 1. the fair value measurement; 2. the level within the fair value hierarchy in which the fair value measurements in their entirety fall, segregating fair value measurements using quoted prices in active markets for identical assets or liabilities (Level 1), significant other observable inputs (Level 2), and significant unobservable inputs (Level 3); 3. for fair value measurements using significant unobservable inputs (Level 3), a reconciliation of the beginning and ending balances, separately presenting changes during the period attributable to the following: a. total gains or losses for the period (realized and unrealized), segregating those gains or losses included in earnings, and a description of where those gains or losses included in earnings are reported in the statement of operations; b. the amount of these gains or losses attributable to the change in unrealized gains or losses relating to those assets or liabilities still held at the reporting period date and a description of where those unrealized gains or losses are reported; c. purchases, sales, issuances, and settlements (net); and d. transfers into and/or out of Level 3. 4. the amount of the total gains or losses for the period in (3)(a) included in earnings that are attributable to the change in unrealized gains or losses relating to those assets and liabilities still held at the reporting date and a description of where those unrealized gains or losses are reported in the statement of operations; and in annual periods only, the valuation technique(s) used to measure fair value and a discussion of changes in valuation techniques, if any, during the period. Investments available for sale - Long term investments  Investment in real estate limited liability companies  Real estate leasehold interest and rental properties  Loans held for sale  Real estate owned  Loan sales Income tax Earnings per share December 31, 2015 2014 Stock options 261,000 261,000 Convertible preferred stock - 4,123,750 Convertible debt 625,000 625,000 Total possible dilution 886,000 5,009,750 Share-Based Compensation New Accounting Pronouncements  Reclassifications </t>
  </si>
  <si>
    <t>Note 2 - Loans Held For Sale</t>
  </si>
  <si>
    <t xml:space="preserve">NOTE 2  LOANS HELD FOR SALE The Company's fair value of loans held for sale consisted of the following: December 31, 2015 December 31, 2014 Residential $ 253,853 $ 319,733 Land - 10,337 Commercial 240,037 281,330 Other 10,000 - Total $ 503,890 $ 611,400 The following table presents a reconciliation of assets measured at fair value on a recurring basis using significant unobservable inputs (Level 3) during the years ended December 31, 2015 and 2014: Years Ended December 31, 2015 2014 Beginning Balance $ 611,400 $ 1,024,027 New loans 25,000 - Principal payments (13,036) (23,735) Sale of loans (68,544) (320,142) Converted to REO - (3,125) Converted to rental property - (85,534) Fair value adjustments (67,893) - Repossession expenses 16,964 19,909 Ending Balance $ 503,890 $ 611,400 </t>
  </si>
  <si>
    <t>Note 3- Real Estate Owned</t>
  </si>
  <si>
    <t xml:space="preserve">NOTE 3- REAL ESTATE OWNED The Company's fair value of REO consisted of the following: December 31, 2015 December 31, 2014 Land $ 23,441 $ 40,382 Commercial 4,010 4,010 Total $ 27,451 $ 44,392 The following table presents the change in balance sheet carrying values associated with REO for the years ended December 31, 2015 and 2014: Years Ended December 31, 2015 2014 Beginning Balance $ 44,392 $ 392,885 Proceeds from sales of REO (5,000) (3,270) Fair value adjustments - (271,575) Net change in holding costs (11,941) (28,848) Transferred from loans held for sale - 3,125 Transferred to an LLC membership - (47,925) Ending Balance $ 27,451 $ 44,392 </t>
  </si>
  <si>
    <t>Note 4 - Other Assets</t>
  </si>
  <si>
    <t xml:space="preserve">NOTE 4  OTHER ASSETS Long term investments: Flyback Energy, Inc.: On November 23, 2010, the Company closed the purchase of an equity interest in Flyback Energy, Inc., for $1,200,000. The purchase was for $1,200,000 of Series B Preferred Stock and Common Stock Purchase Warrants from Flyback Energy, Inc., a closely held Washington corporation payable on an installment basis. On April 25, 2011, the Company purchased 85,274 shares of Series C Preferred Stock for $50,000 which is convertible at $0.60 per share and bears a 5% dividend rate. The Flyback Series "B" Preferred shares are convertible into Flyback common shares on a one for one (1:1) basis and the conversion pricing is subject to adjustments for certain diluting issues of common stock, subdivisions or combinations of common stock, reclassifications, exchanges and/or substitutions of stock. Flyback Energy, Inc. is a privately-held company that has developed a unique and proprietary electronic switch design that offers control over electrical power and magnetic fields. Genesis Financial, Inc. reduced the carrying value of its Flyback Energy common shares to $0.067 per share, or $212,619, and recorded an impairment change of $1,037,381 based on the last known common share sale. Flyback Energy, Inc. is still a development stage company being financed by outside sources of capital. At this time, the Company is not assured of future financing capital and is subject to changing world conditions. Digi Outdoor Media, Inc.: In 2014, the Company loaned Placer Creek Mining Company (Placer) $150,000. The loan interest rate is 5.0% and the Company has an option to convert any or all of the amount due into an equity private placement of Placer. The Placer transaction is treated as a related party transaction. (see Note 11:Michael Lavigne) On February, 24, 2015, the Company converted the note into 300,000 shares of common stock of Digi Outdoor Media, Inc. (Digi), the successor in interest to Placer. The Company determined that the fair value of the shares received on the conversion to be $150,000 based upon the note receivable balance of $150,000 because Digi is not publicly traded and has had no recent cash sale of its common stock. The fair value was determined using Level 2 inputs under the fair value hierarchy. Digi Outdoor Media, Inc. is a startup company in the business of building and leasing outdoor advertising signs. Investments in Available for Sale Securities: Ambient Water Corporation (Formerly AWG International Water Corp.): The Company purchased 109,906 shares of the AWG International Water Corp, a Nevada corporation, (AWGI) common stock for $500,000 ($250,000 each in 2010 and 2011). In July 2012, AWGI was acquired by MIP Solutions, Inc. in a share exchange transaction (the "Acquisition"). In connection with the Acquisition, the Companys 109,906 shares of AWGI common stock were converted into 7,380,433 shares of AWG International Water Corp (formerly MIP Solutions, Inc.). At December 31, 2015 the quoted market value of AWGI was $0.0036 per share, or $26,570, resulting in an unrealized loss of $268,648 for the year ended December 31, 2015. The investment is measured using Level 1 fair value inputs. Management has concluded that the unrealized loss is not other-than-temporary because the common stock price per share has only been less than the Companys cost basis for a short period of time. Investments in Real Estate Limited Liability Companies: At the end of 2012, the Company acquired investments in two Washington state real estate limited liability companies for $225,000. In 2013, the Company contributed its investment in one real estate owned property with a basis of $51,600 to a newly formed limited liability company in exchange for a 12.9% interest in the new company. In 2014, the Company contributed its investment in one real estate owned property with a basis of $47,925 to a newly formed limited liability company in exchange for 31.95% interest in the new company. These companies are 100% controlled and managed by Genesis Finance Corporation and John Coghlan, related parties. (see Note 11) The investments are accounted for using the equity method. During the years ended December 31, 2015 and 2014, the Company recorded losses of $21,733 and $47,135, respectively, which represent its portion of the real estate companys losses for the same periods. During the years ended December 31, 2015 and 2014, the Company advanced $43,261 and $51,880 for property taxes and interest owing on the underlying real estate owned by these limited liability companies. During the year ended December 31, 2014 the Company wrote down one limited liability company investment of $284,529 due to loan cost and other ongoing expenses. Rental Properties: At the end of 2013, the Company foreclosed on a loan previously held for sale in Lebanon, Oregon through the bankruptcy courts, and is accounting for the companys carrying value of $85,534 as a rental property. The property was subsequently leased on a three year lease agreement for $1500 per month. During the years ended December 31, 2015 and 2014, the Company recognized $18,000 in rental income. This is a commercial building being depreciated over thirty-nine (39) years. The Company recorded depreciation of $2,143 and $2,590 for the year ended December 31, 2015 and 2014, respectively. Real Estate Leasehold Interest: On May 31, 2013, the Company completed the acquisition of a real property leasehold interest in approximately 63 acres with fifty (50) RV/residential lots located in Dunn County, North Dakota, (the "Halliday Project"). Total consideration for the leasehold interest was $619,250. The Company may place recreational vehicles, mobile homes, or construct cabins on the lots and offer them for rent or lease. In 2015 the Company purchased two travel trailers for $30,000 from JC Housing, LLC, a related party (see Note 11). The Company recorded amortization of $20,642 and $29,243 for the years ended December 31, 2015 and 2014, respectively. The Company had 24 and 34 The lease consists of approximately 63 acres in the city of Halliday, North Dakota. The lease term is fifteen years and commenced on September 15, 2012. The Company has an option to renew the lease for an additional fifteen year term. The monthly rent on the lease is Fifty ($50.00) Dollars for each occupied and rented trailer, cabin or lot. The Company is obligated to pay any and all real and personal property taxes, general taxes, special assessments and other charges levied against the property and its improvements. During the lease term, the Company will own title to all of the improvements and personal property. At the expiration of the lease or termination, all improvements and personal property located on the premises will revert to the Lessors. At December 31, 2015, the Company decided to adjust the carrying value of the property to a fair value estimated of $195,065, based on managements estimate of discounted cash flows received from the property. </t>
  </si>
  <si>
    <t>Note 5 - Lines of Credit</t>
  </si>
  <si>
    <t>NOTE 5  LINES OF CREDIT GFI has renewed a $250,000 line of credit with Riverbank. At December 31, 2015 and 2014 the balance owing is $170,000 and $85,000, respectively. The line has a term of twelve months, and an origination fee of ½%, or $1,250. Accrued interest is paid monthly. The Riverbank line of credit is senior to the Coghlan Family Corporation, Inc. (CFC) line of credit and is collateralized by the assets of GFI. On June 30, 2015, the line of credit was extended to July 1, 2016 at which time the loan renewed at a four and a half (4.5%) percent interest rate with a renewal fee of ½%, or $1,250. The Riverbank line requires that the CFC line may not be paid down lower than the amount owing to Riverbank at any time during the term of the loan. The line is payable on demand and is personally guaranteed by John R. and Wendy Coghlan, related parties of the Company. The Company has a $2,500,000 Warehouse Line of Credit Promissory Note Agreement with the CFC, with a balance owing of $1,260,000 at December 31, 2015 and $1,280,000 at December 31, 2014. CFC is an affiliated company controlled by John R. Coghlan. At the time the agreement was made, the default interest rate was twelve (12%) percent. Interest was payable monthly. The line had a term of 12 months and an origination fee of 1/2% or $12,500. The credit line is collateralized by all of GFIs assets and is subordinate to the Riverbank line of credit. The line of credit agreement requires that the Company maintain a debt to equity ratio of no greater than 3.0. Borrowings under the line are personally guaranteed by Michael A. Kirk, the Secretary of the Company. Because of the economic conditions, CFC agreed to waive the interest and origination fees starting October 1, 2010 and also agreed to waive the 3.0 debt to equity ratio requirement as well as the 12% default rate. This waiver agreement is still in effect at December 31, 2015. (See 8-K filed February 8, 2016)</t>
  </si>
  <si>
    <t>Debt Disclosure</t>
  </si>
  <si>
    <t>NOTE 6  NOTES PAYABLE Convertible Note Payable To Officer: On December 15, 2010, the Company entered into a convertible note agreement for $250,000 with John R. Coghlan, a related party (see Note 11). The note accrues interest at eight (8%) percent per annum with interest and balance initially due on December 15, 2012. The note is convertible at any time by Mr. Coghlan into one (1) share of the Companys Series B Preferred stock for every $1.00 outstanding of the note payable and related accrued interest. The note is collateralized by 290,000 shares of the Companys Series B Preferred stock. On October 16, 2012, the Company and Coghlan agreed to extend the due date of the note to December 15, 2016. (See 8-K filed February 8, 2016) Note Payable: In 2013, the Company assumed a note payable totaling $62,699 relating to a loan it had made in 2005. When the Company funded the loan in 2005, it sold 100% of its interest to various investors. During 2013, the Company began foreclosure proceedings on behalf of the investors because the borrower was delinquent on payments. During the proceedings, it was determined that the Company had failed to obtain first position in the underlying property and that a separate creditor was in first position. To uphold its agreement with the investors, the Company assumed the balance of the note with the creditor and recognized a loss for the entire amount in 2013. The term of the assumed note is 9.5% until paid in full and monthly payments are $832. At December 31, 2015, the balance owing is $30,034.</t>
  </si>
  <si>
    <t>Note 7 - Series "B" Preferred Stock</t>
  </si>
  <si>
    <t xml:space="preserve">NOTE 7  SERIES B PREFERRED STOCK On November 11, 2010 the Company filed Articles of Amendment to the Amended and Restated Articles of Incorporation creating 2,290,000 shares of Series B Preferred Stock. The designated Series B Preferred Stock consists of 2,290,000 shares with a par value $1.00; is non-dividend bearing, convertible to Common Stock at $.40 per share subject to any recapitalization. The holders of the Preferred Stock will be entitled to receive, prior and in preference to any Distributions of any assets of the Corporation to the holders of the Common Stock. Each share of the Preferred Stock is convertible into two and one-half common stock shares at the option of the holder. Each share of Series B Preferred Stock can automatically converted immediately prior to the closing of a firm commitment underwritten initial public offering pursuant to an effective registration statement filed under the Securities Act of 1933 or upon the receipt by the Corporation of a written request for such request for such conversion from the holders of the majority of the Series B Preferred Stock holders. On May 18, 2015, the Company by majority consent of Preferred Shareholder agreed to convert all of the outstanding share of Series B Preferred to common stock. On June 26, 2015, 1,649,500 shares of Series B Preferred were converted into 4,123,750 common shares. As of December 31, 2015 no shares of Series B convertible Preferred stock are issued and outstanding, however 290,000 unissued shares of Series B Preferred stock remain a Company loan collateral obligation under the $250,000 Coghlan loan discussed in Note 6. </t>
  </si>
  <si>
    <t>Note 8 - Stock Options</t>
  </si>
  <si>
    <t xml:space="preserve">NOTE 8 - STOCK OPTIONS On April 10, 2002, the Board of Directors approved the Genesis Financial, Inc. Stock Option Plan (the Plan), and the Plan was subsequently approved by the Shareholders of the Company on May 2, 2002. The plan allows for issuance of Incentive Stock Options (ISOs) and Non-statutory Stock Options (NSOs). The maximum number of shares that may be subject to option and exercised under the Plan is 1,300,000 shares. The ISOs and NSOs expire 30 days after the recipient ceases to be an employee for the Company, or one year after the recipients death. No options are available for future grants under the plan. No options were issued in 2014 or 2015. The aggregate intrinsic value of options outstanding and exercisable as of December 31, 2015 was $nil based on the Companys closing stock price of $0.20 per common share at December 31, 2015. Compensation expense relating to stock options granted was $27,984 and $27,984 during the years ended December 31, 2014 and 2015, respectively, and is classified as office occupancy and other expenses. Unrecognized compensation related to these options is $27,984 and will be recognized during 2016. During the year ended December 31, 2014 500,000 options were exercised at an exercise price of $0.20 for proceeds of $100,000. The intrinsic value of the option exercised was $100,000 based on the closing price of the Companys stock of $0.40 at the exercise date. No options were exercised during 2015. Transactions concerning stock options pursuant to our stock option plans are summarized as follows: Shares Subject to Options Weighted Average Exercise Price Weighted Average Remaining Term Outstanding at December 31, 2013 1,261,000 $0.28 2.9 years Granted - - - Exercised (500,000) - - Expired (500,000) - - Outstanding at December 31, 2014 and 2015 261,000 $0.60 0.5 years Exercisable at December 31, 2015 208,800 $0.60 </t>
  </si>
  <si>
    <t>Income Tax Disclosure</t>
  </si>
  <si>
    <t xml:space="preserve">NOTE 9  INCOME TAX: Components of the Companys deferred income tax assets are as follows: December 31, 2015 2014 Net operating loss carry forward $ 1,593,000 $ 1,511,000 Fair value adjustment 997,000 970,000 Stock-based compensation 76,000 65,000 Reserves 17,000 27,000 PPE/Impairment 550,000 - Deferred tax asset 3,233,000 2,573,000 Less valuation allowance (3,233,000) (2,573,000) Net deferred tax asset $ 0 $ 0 Tax Rate Reconciliation is as follows: 2015 2014 Book income (loss) at statutory rate $ (568,433) -35.00% $ (212,179) -35.00% Effect of state taxes (64,964) -4.00% (30,311) -5.00% Prior year true up (26,603) -1.06% (344,993) -56.91% Minor difference - 0.00% (12,516) -2.06% Increase in valuation allowance 660,000 40.64% 600,000 98.97% $ (0) (0) $ (0) (0) The deferred tax assets were calculated assuming a 39% tax rate at December 31, 2015 and December 31, 2014. At December 31, 2015, the Company had a federal net operating loss carry forward available for income tax purposes of approximately $4,400,000 expiring over the years 2028 through 2035. Because management does not believe it is more likely than not that the carry forward will be utilized, the related deferred tax asset has been fully reserved. The Company has analyzed its filing positions in all jurisdictions where it is required to file income tax returns and have recognized that certain tax positions taken in the 2013 through 2015 years could result in adjustments to the fair value adjustments for tax purposes. However, these adjustments would not result in a tax provision as they would result in revisions to the net operating loss carryforward amount. Management has determined that the Company is subject to examination of income tax filings in the United States for the 2013 through 2015 tax years. In the event that the Company is assessed penalties and/or interest, penalties will be charged to other operating expense and interest will be charged to interest expense. </t>
  </si>
  <si>
    <t>Note 10 - Fair Value of Financial Instruments</t>
  </si>
  <si>
    <t xml:space="preserve">NOTE 10  FAIR VALUE OF FINANCIAL INSTRUMENTS The carrying values of cash and cash equivalents and lines of credit approximate fair value. The carrying values of the convertible note payable to officer and note payable approximate fair market value as it is based on market rates of interest. The fair value of the long-term investment at December 31, 2015 is approximately $363,000 based upon managements estimate of the fair value of the common stock of the underlying investment. The following table sets forth the Companys financial assets and liabilities measured at fair value on a recurring basis by level within the fair value hierarchy. Assets and liabilities are classified in their entirety based on the lowest level of input that is significant to the fair value measurement. Fair value at December 31, 2014 Total Level 1 Level 2 Level 3 Cash and cash equivalents $ 64,493 $ 64,493 $ - $ - Investment available for sale 295,217 295,217 - - Loans held for sale 611,400 - - 611,400 Fair value at December 31, 2015 Total Level 1 Level 2 Level 3 Cash and cash equivalents $ 31,301 $ 31,301 $ - $ - Investment available for sale 26,570 26,570 - - Loans held for sale 503,890 - - 503,890 The Companys cash and cash equivalent instruments are classified within Level 1 of the fair value hierarchy because they are valued using quoted market prices. The Companys available for sale investments are valued using quoted market prices, and accordingly, is included in Level 1. The fair value of the Companys loans held for sale is determined by assessing the probability of borrower default using historical payment performance and available cash flows to the borrower, then projecting the amount and timing of cash flows, including collateral liquidation if repayment weaknesses exist. The Company considers any valuation inputs related to loans held for sale to be Level 3 inputs. See changes in the fair value of this Level 3 valuation in Note 2. </t>
  </si>
  <si>
    <t>Note 11- Related-party Transactions</t>
  </si>
  <si>
    <t xml:space="preserve">NOTE 11 RELATED-PARTY TRANSACTIONS Related parties are defined as Officers, Directors, and/or those Shareholders owning or controlling more than 5% of the common stock of GFI, or any entities that are owned or controlled by Officers, Directors, and/or those Shareholders owning or controlling more than 5% of the common stock of GFI. Coghlan Family Corporation, Coghlan, LLC and West 3773 Fifth, LLC are controlled by John R. Coghlan, a Company director, CFO and majority shareholder. Coghlan Family Corporation is owned 100% by Coghlan, LLC, which is owned by the Coghlan family members. John R. and Wendy Coghlan (husband and wife) collectively own 35.65% of Coghlan, LLC and are co-managers. West 3773 Fifth, LLC is owned 100% by John and Wendy Coghlan (husband and wife). JC Housing, LLC is owned 33.33% by John R. Coghlan and 33.33% by Clint Lohman. Mr. Lohman is a director of GFI. Genesis Financial Corporation is a company which is owned 100% by Michael Kirk, who is a director and officer of GFI. GFI provides accounting, office services and supplies, and office space for his services provided to Genesis Financial Corporation. The services are valued at $1,500 per month. Genesis Finance Corporation and John R. Coghlan has managing agreement with the real estate limited liability companies. Michael Lavigne is an officer and director of Placer Creek Mining Company. Mr. Lavigne is a director of GFI. In addition to transactions described in Notes 4, 5 and 6, Genesis Financial, Inc. had the following related party transactions for the year ended December 31, 2014 and 2015. John R. Coghlan On June 30, 2015, John R. Coghlan personally guaranteed our Riverbank line of credit. For the year ended December 31, 2015, the Company purchased two travel trailers from JC Housing, LLC for $30,000. As of December 31, 2015, the Company continues a managing agreement for the investment in real estate limited liability companies. The agreement are stated in the operating agreement of each limited liability companies. On April 30, 2014, John R. Coghlan exercised 250,000 common stock options at an option price of $0.20 per share. In February 2016, John R. Coghlan converted his $250,000 note for 725,000 shares of common stock. (See 8-K filed February 8, 2016) Coghlan Family Corporation CFC There was no activity for the year ending December 31, 2015 and 2014. In February 2016, Coghlan Family Corporation amended the Warehouse Line of Credit. (See 8-K filed February 8, 2016) Coghlan, LLC There was no activity for the years ending December 31, 2015 and 2014. West 3773 Fifth, LLC As of December 31, 2015, the Company continues a month-to-month tenancy with monthly rent of $1,250. Genesis Finance Corporation GFC For the year ended December 31, 2014, GFC purchased $73,907 interest in five loans held for sale by the Company. The Company recognized a loss of $3,616 on the sale. As of December 31, 2015, the Company continues a managing agreement for the investment in real estate limited liability companies. The agreement are stated in the operating agreement of each limited liability companies. Michael Lavigne, Director For the year ended December 31, 2015, the Company converted the Placer Creek Mining Company loan of $150,000 to 300,000 shares of Digi Outdoor Media, Inc., the successor to Placer Creek Mining Company. During the year ended December 31, 2014, the Company loaned Placer Creek Mining Company $150,000. Clint Lohman, Director For the year ended December 31, 2015, the Company purchased two travel trailers from JC Housing, LLC for $30,000. </t>
  </si>
  <si>
    <t>Note 1 - Organization and Summary of Significant Accounting Policies: Use of Estimates (Policies)</t>
  </si>
  <si>
    <t>Policies</t>
  </si>
  <si>
    <t>Use of Estimates</t>
  </si>
  <si>
    <t>Use of estimates</t>
  </si>
  <si>
    <t>Note 1 - Organization and Summary of Significant Accounting Policies: Cash and Cash Equivalents (Policies)</t>
  </si>
  <si>
    <t>Cash and Cash Equivalents</t>
  </si>
  <si>
    <t>Note 1 - Organization and Summary of Significant Accounting Policies: Fair Value Measurements (Policies)</t>
  </si>
  <si>
    <t>Fair Value Measurements</t>
  </si>
  <si>
    <t>Fair value measurements - 1. the fair value measurement; 2. the level within the fair value hierarchy in which the fair value measurements in their entirety fall, segregating fair value measurements using quoted prices in active markets for identical assets or liabilities (Level 1), significant other observable inputs (Level 2), and significant unobservable inputs (Level 3); 3. for fair value measurements using significant unobservable inputs (Level 3), a reconciliation of the beginning and ending balances, separately presenting changes during the period attributable to the following: a. total gains or losses for the period (realized and unrealized), segregating those gains or losses included in earnings, and a description of where those gains or losses included in earnings are reported in the statement of operations; b. the amount of these gains or losses attributable to the change in unrealized gains or losses relating to those assets or liabilities still held at the reporting period date and a description of where those unrealized gains or losses are reported; c. purchases, sales, issuances, and settlements (net); and d. transfers into and/or out of Level 3. 4. the amount of the total gains or losses for the period in (3)(a) included in earnings that are attributable to the change in unrealized gains or losses relating to those assets and liabilities still held at the reporting date and a description of where those unrealized gains or losses are reported in the statement of operations; and in annual periods only, the valuation technique(s) used to measure fair value and a discussion of changes in valuation techniques, if any, during the period.</t>
  </si>
  <si>
    <t>Note 1 - Organization and Summary of Significant Accounting Policies: Investment available for sale (Policies)</t>
  </si>
  <si>
    <t>Investment available for sale</t>
  </si>
  <si>
    <t>Investments available for sale -</t>
  </si>
  <si>
    <t>Note 1 - Organization and Summary of Significant Accounting Policies: Long term investments (Policies)</t>
  </si>
  <si>
    <t>Long term investments</t>
  </si>
  <si>
    <t>Long term investments </t>
  </si>
  <si>
    <t>Note 1 - Organization and Summary of Significant Accounting Policies: Investment in real estate companies (Policies)</t>
  </si>
  <si>
    <t>Investment in real estate companies</t>
  </si>
  <si>
    <t>Investment in real estate limited liability companies </t>
  </si>
  <si>
    <t>Note 1 - Organization and Summary of Significant Accounting Policies: Real Estate, Policy (Policies)</t>
  </si>
  <si>
    <t>Real Estate, Policy</t>
  </si>
  <si>
    <t>Real estate leasehold interest and rental properties </t>
  </si>
  <si>
    <t>Note 1 - Organization and Summary of Significant Accounting Policies: Loans held for sale (Policies)</t>
  </si>
  <si>
    <t>Loans held for sale </t>
  </si>
  <si>
    <t>Note 1 - Organization and Summary of Significant Accounting Policies: Real estate owned (Policies)</t>
  </si>
  <si>
    <t>Real estate owned </t>
  </si>
  <si>
    <t>Note 1 - Organization and Summary of Significant Accounting Policies: Loan sales (Policies)</t>
  </si>
  <si>
    <t>Loan sales</t>
  </si>
  <si>
    <t>Note 1 - Organization and Summary of Significant Accounting Policies: Income tax (Policies)</t>
  </si>
  <si>
    <t>Income tax</t>
  </si>
  <si>
    <t>Note 1 - Organization and Summary of Significant Accounting Policies: Earnings Per Share, Policy (Policies)</t>
  </si>
  <si>
    <t>Earnings Per Share, Policy</t>
  </si>
  <si>
    <t xml:space="preserve">Earnings per share December 31, 2015 2014 Stock options 261,000 261,000 Convertible preferred stock - 4,123,750 Convertible debt 625,000 625,000 Total possible dilution 886,000 5,009,750 </t>
  </si>
  <si>
    <t>Note 1 - Organization and Summary of Significant Accounting Policies: Share-Based Compensation (Policies)</t>
  </si>
  <si>
    <t>Share-Based Compensation</t>
  </si>
  <si>
    <t>Note 1 - Organization and Summary of Significant Accounting Policies: Description of New Accounting Pronouncements Not yet Adopted (Policies)</t>
  </si>
  <si>
    <t>Description of New Accounting Pronouncements Not yet Adopted</t>
  </si>
  <si>
    <t xml:space="preserve">New Accounting Pronouncements  </t>
  </si>
  <si>
    <t>Note 1 - Organization and Summary of Significant Accounting Policies: Reclassifications (Policies)</t>
  </si>
  <si>
    <t>Reclassifications</t>
  </si>
  <si>
    <t>Note 1 - Organization and Summary of Significant Accounting Policies: Earnings Per Share, Policy: Schedule of Antidilutive Securities Excluded from Computation of Earnings Per Share (Tables)</t>
  </si>
  <si>
    <t>Tables/Schedules</t>
  </si>
  <si>
    <t>Schedule of Antidilutive Securities Excluded from Computation of Earnings Per Share</t>
  </si>
  <si>
    <t xml:space="preserve"> December 31, 2015 2014 Stock options 261,000 261,000 Convertible preferred stock - 4,123,750 Convertible debt 625,000 625,000 Total possible dilution 886,000 5,009,750</t>
  </si>
  <si>
    <t>Note 2 - Loans Held For Sale: Schedule of Other Assets (Tables)</t>
  </si>
  <si>
    <t>Schedule of Other Assets</t>
  </si>
  <si>
    <t xml:space="preserve"> December 31, 2015 December 31, 2014 Residential $ 253,853 $ 319,733 Land - 10,337 Commercial 240,037 281,330 Other 10,000 - Total $ 503,890 $ 611,400</t>
  </si>
  <si>
    <t>Note 2 - Loans Held For Sale: Schedule of Fair Value, Assets and Liabilities Measured on Recurring Basis (Tables)</t>
  </si>
  <si>
    <t>Schedule of Fair Value, Assets and Liabilities Measured on Recurring Basis</t>
  </si>
  <si>
    <t xml:space="preserve"> Years Ended December 31, 2015 2014 Beginning Balance $ 611,400 $ 1,024,027 New loans 25,000 - Principal payments (13,036) (23,735) Sale of loans (68,544) (320,142) Converted to REO - (3,125) Converted to rental property - (85,534) Fair value adjustments (67,893) - Repossession expenses 16,964 19,909 Ending Balance $ 503,890 $ 611,400</t>
  </si>
  <si>
    <t>Note 3- Real Estate Owned: Real Estate Owned, Disclosure of Detailed Components (Tables)</t>
  </si>
  <si>
    <t>Real Estate Owned, Disclosure of Detailed Components</t>
  </si>
  <si>
    <t xml:space="preserve"> December 31, 2015 December 31, 2014 Land $ 23,441 $ 40,382 Commercial 4,010 4,010 Total $ 27,451 $ 44,392</t>
  </si>
  <si>
    <t>Note 3- Real Estate Owned: ChangeInBalanceSheetCarryingValuesForRealEstateOwnedTextBlock (Tables)</t>
  </si>
  <si>
    <t>ChangeInBalanceSheetCarryingValuesForRealEstateOwnedTextBlock</t>
  </si>
  <si>
    <t xml:space="preserve"> Years Ended December 31, 2015 2014 Beginning Balance $ 44,392 $ 392,885 Proceeds from sales of REO (5,000) (3,270) Fair value adjustments - (271,575) Net change in holding costs (11,941) (28,848) Transferred from loans held for sale - 3,125 Transferred to an LLC membership - (47,925) Ending Balance $ 27,451 $ 44,392</t>
  </si>
  <si>
    <t>Note 8 - Stock Options: Schedule of Share-based Compensation, Stock Options, Activity (Tables)</t>
  </si>
  <si>
    <t>Schedule of Share-based Compensation, Stock Options, Activity</t>
  </si>
  <si>
    <t xml:space="preserve"> Shares Subject to Options Weighted Average Exercise Price Weighted Average Remaining Term Outstanding at December 31, 2013 1,261,000 $0.28 2.9 years Granted - - - Exercised (500,000) - - Expired (500,000) - - Outstanding at December 31, 2014 and 2015 261,000 $0.60 0.5 years Exercisable at December 31, 2015 208,800 $0.60 </t>
  </si>
  <si>
    <t>Income Tax Disclosure: Schedule of Deferred Tax Assets and Liabilities (Tables)</t>
  </si>
  <si>
    <t>Schedule of Deferred Tax Assets and Liabilities</t>
  </si>
  <si>
    <t xml:space="preserve"> December 31, 2015 2014 Net operating loss carry forward $ 1,593,000 $ 1,511,000 Fair value adjustment 997,000 970,000 Stock-based compensation 76,000 65,000 Reserves 17,000 27,000 PPE/Impairment 550,000 - Deferred tax asset 3,233,000 2,573,000 Less valuation allowance (3,233,000) (2,573,000) Net deferred tax asset $ 0 $ 0</t>
  </si>
  <si>
    <t>Income Tax Disclosure: Schedule of Effective Income Tax Rate Reconciliation (Tables)</t>
  </si>
  <si>
    <t>Schedule of Effective Income Tax Rate Reconciliation</t>
  </si>
  <si>
    <t xml:space="preserve"> 2015 2014 Book income (loss) at statutory rate $ (568,433) -35.00% $ (212,179) -35.00% Effect of state taxes (64,964) -4.00% (30,311) -5.00% Prior year true up (26,603) -1.06% (344,993) -56.91% Minor difference - 0.00% (12,516) -2.06% Increase in valuation allowance 660,000 40.64% 600,000 98.97% $ (0) (0) $ (0) (0)</t>
  </si>
  <si>
    <t>Note 10 - Fair Value of Financial Instruments: Schedule of Assets measured at fair value on a recurring basis by level (Tables)</t>
  </si>
  <si>
    <t>Schedule of Assets measured at fair value on a recurring basis by level</t>
  </si>
  <si>
    <t xml:space="preserve"> Fair value at December 31, 2014 Total Level 1 Level 2 Level 3 Cash and cash equivalents $ 64,493 $ 64,493 $ - $ - Investment available for sale 295,217 295,217 - - Loans held for sale 611,400 - - 611,400 Fair value at December 31, 2015 Total Level 1 Level 2 Level 3 Cash and cash equivalents $ 31,301 $ 31,301 $ - $ - Investment available for sale 26,570 26,570 - - Loans held for sale 503,890 - - 503,890</t>
  </si>
  <si>
    <t>Note 1 - Organization and Summary of Significant Accounting Policies (Details)</t>
  </si>
  <si>
    <t>Details</t>
  </si>
  <si>
    <t>Nature of Operations</t>
  </si>
  <si>
    <t xml:space="preserve">Organization: Genesis Financial, Inc. (the Company or GFI) was incorporated in Washington State on January 24, 2002. The Company is primarily engaged in the business of purchasing and selling real estate receivable loans and periodically providing bridge capital funding. Loans consist of real estate loans and mortgage notes collateralized by primarily first position liens on residential and commercial real estate. The loans collateralized by real estate are typically non-conventional either because they are originated as a result of seller financing, or the underlying property is non-conventional. The Company invests in loans using investor funds, equity funds and funds generated from external borrowings including a line of credit facility from a related party. </t>
  </si>
  <si>
    <t>Note 1 - Organization and Summary of Significant Accounting Policies: Earnings Per Share, Policy: Schedule of Antidilutive Securities Excluded from Computation of Earnings Per Share (Details) - shares</t>
  </si>
  <si>
    <t>Incremental Common Shares Attributable to Dilutive Effect of Share-based Payment Arrangements</t>
  </si>
  <si>
    <t>Incremental Common Shares Attributable to Dilutive Effect of Conversion of Preferred Stock</t>
  </si>
  <si>
    <t>Incremental Common Shares Attributable to Dilutive Effect of Conversion of Debt Securities</t>
  </si>
  <si>
    <t>Antidilutive Securities Excluded from Computation of Earnings Per Share, Amount</t>
  </si>
  <si>
    <t>Note 2 - Loans Held For Sale: Schedule of Other Assets (Details) - USD ($)</t>
  </si>
  <si>
    <t>Loans and Leases Receivable, Gross, Consumer, Real Estate</t>
  </si>
  <si>
    <t>Loans and Leases Receivable, Gross, Consumer, Other</t>
  </si>
  <si>
    <t>Loans and Leases Receivable, Gross, Commercial</t>
  </si>
  <si>
    <t>Loans and Leases Receivable, Gross, Other</t>
  </si>
  <si>
    <t>Note 2 - Loans Held For Sale: Schedule of Fair Value, Assets and Liabilities Measured on Recurring Basis (Details) - USD ($)</t>
  </si>
  <si>
    <t>Fair Value Assets Liabilities Measured On Recurring Basis Beginning Balance</t>
  </si>
  <si>
    <t>Mortgage Loans on Real Estate, New Mortgage Loans</t>
  </si>
  <si>
    <t>Debt Instrument, Periodic Payment, Principal</t>
  </si>
  <si>
    <t>Proceeds from Sales of Assets, Investing Activities</t>
  </si>
  <si>
    <t>Fair Value, Measurement with Unobservable Inputs Reconciliation, Recurring Basis, Asset, Transfers out of Level 3</t>
  </si>
  <si>
    <t>FairValueMeasurementWithUnobservableInputsReconciliationRecurringBasisAssetTransfersOutOfLevel3 additional</t>
  </si>
  <si>
    <t>Adjustments to fair value.</t>
  </si>
  <si>
    <t>Foreclosed Real Estate Expense</t>
  </si>
  <si>
    <t>Fair Value, Assets and Liabilities Measured on Recurring Basis, Gain (Loss) Included in Earnings</t>
  </si>
  <si>
    <t>Note 3- Real Estate Owned: Real Estate Owned, Disclosure of Detailed Components (Details) - USD ($)</t>
  </si>
  <si>
    <t>Land</t>
  </si>
  <si>
    <t>Commercial</t>
  </si>
  <si>
    <t>Property Subject to or Available for Operating Lease, Net</t>
  </si>
  <si>
    <t>Note 3- Real Estate Owned: ChangeInBalanceSheetCarryingValuesForRealEstateOwnedTextBlock (Details)</t>
  </si>
  <si>
    <t>Dec. 31, 2015USD ($)</t>
  </si>
  <si>
    <t>Dec. 31, 2014USD ($)</t>
  </si>
  <si>
    <t>SEC Schedule III, Real Estate, Gross</t>
  </si>
  <si>
    <t>Long lived assets held for sale, sale proceeds</t>
  </si>
  <si>
    <t>Fair Value Adjustments</t>
  </si>
  <si>
    <t>Net change in holding costs</t>
  </si>
  <si>
    <t>Transferred from Loans Held for Sale</t>
  </si>
  <si>
    <t>Transferred to an LLC membership</t>
  </si>
  <si>
    <t>Note 4 - Other Assets (Details)</t>
  </si>
  <si>
    <t>Dec. 31, 2015USD ($)$ / sharesshares</t>
  </si>
  <si>
    <t>Marketable Securities</t>
  </si>
  <si>
    <t>Investments in Available for Sale Securities: Ambient Water Corporation (Formerly AWG International Water Corp.): The Company purchased 109,906 shares of the AWG International Water Corp, a Nevada corporation, (AWGI) common stock for $500,000 ($250,000 each in 2010 and 2011). In July 2012, AWGI was acquired by MIP Solutions, Inc. in a share exchange transaction (the "Acquisition"). In connection with the Acquisition, the Companys 109,906 shares of AWGI common stock were converted into 7,380,433 shares of AWG International Water Corp (formerly MIP Solutions, Inc.). At December 31, 2015 the quoted market value of AWGI was $0.0036 per share, or $26,570, resulting in an unrealized loss of $268,648 for the year ended December 31, 2015. The investment is measured using Level 1 fair value inputs. Management has concluded that the unrealized loss is not other-than-temporary because the common stock price per share has only been less than the Companys cost basis for a short period of time.</t>
  </si>
  <si>
    <t>Investment Holdings, Other than Securities</t>
  </si>
  <si>
    <t>Investments in Real Estate Limited Liability Companies: At the end of 2012, the Company acquired investments in two Washington state real estate limited liability companies for $225,000. In 2013, the Company contributed its investment in one real estate owned property with a basis of $51,600 to a newly formed limited liability company in exchange for a 12.9% interest in the new company. In 2014, the Company contributed its investment in one real estate owned property with a basis of $47,925 to a newly formed limited liability company in exchange for 31.95% interest in the new company. These companies are 100% controlled and managed by Genesis Finance Corporation and John Coghlan, related parties. (see Note 11) The investments are accounted for using the equity method. During the years ended December 31, 2015 and 2014, the Company recorded losses of $21,733 and $47,135, respectively, which represent its portion of the real estate companys losses for the same periods. During the years ended December 31, 2015 and 2014, the Company advanced $43,261 and $51,880 for property taxes and interest owing on the underlying real estate owned by these limited liability companies. During the year ended December 31, 2014 the Company wrote down one limited liability company investment of $284,529 due to loan cost and other ongoing expenses.</t>
  </si>
  <si>
    <t>Operating Leases of Lessor Disclosure</t>
  </si>
  <si>
    <t>Rental Properties: At the end of 2013, the Company foreclosed on a loan previously held for sale in Lebanon, Oregon through the bankruptcy courts, and is accounting for the companys carrying value of $85,534 as a rental property. The property was subsequently leased on a three year lease agreement for $1500 per month. During the years ended December 31, 2015 and 2014, the Company recognized $18,000 in rental income. This is a commercial building being depreciated over thirty-nine (39) years. The Company recorded depreciation of $2,143 and $2,590 for the year ended December 31, 2015 and 2014, respectively.</t>
  </si>
  <si>
    <t>Leases of Lessee Disclosure</t>
  </si>
  <si>
    <t>Real Estate Leasehold Interest: On May 31, 2013, the Company completed the acquisition of a real property leasehold interest in approximately 63 acres with fifty (50) RV/residential lots located in Dunn County, North Dakota, (the "Halliday Project"). Total consideration for the leasehold interest was $619,250. The Company may place recreational vehicles, mobile homes, or construct cabins on the lots and offer them for rent or lease. In 2015 the Company purchased two travel trailers for $30,000 from JC Housing, LLC, a related party (see Note 11). The Company recorded amortization of $20,642 and $29,243 for the years ended December 31, 2015 and 2014, respectively. The Company had 24 and 34 The lease consists of approximately 63 acres in the city of Halliday, North Dakota. The lease term is fifteen years and commenced on September 15, 2012. The Company has an option to renew the lease for an additional fifteen year term. The monthly rent on the lease is Fifty ($50.00) Dollars for each occupied and rented trailer, cabin or lot. The Company is obligated to pay any and all real and personal property taxes, general taxes, special assessments and other charges levied against the property and its improvements. During the lease term, the Company will own title to all of the improvements and personal property. At the expiration of the lease or termination, all improvements and personal property located on the premises will revert to the Lessors. At December 31, 2015, the Company decided to adjust the carrying value of the property to a fair value estimated of $195,065, based on managements estimate of discounted cash flows received from the property.</t>
  </si>
  <si>
    <t>Equity Method Investment Flyback Energy Inc.</t>
  </si>
  <si>
    <t>Equity Method Investments and Joint Ventures Disclosure</t>
  </si>
  <si>
    <t>Flyback Energy, Inc.: On November 23, 2010, the Company closed the purchase of an equity interest in Flyback Energy, Inc., for $1,200,000. The purchase was for $1,200,000 of Series B Preferred Stock and Common Stock Purchase Warrants from Flyback Energy, Inc., a closely held Washington corporation payable on an installment basis. On April 25, 2011, the Company purchased 85,274 shares of Series C Preferred Stock for $50,000 which is convertible at $0.60 per share and bears a 5% dividend rate. The Flyback Series "B" Preferred shares are convertible into Flyback common shares on a one for one (1:1) basis and the conversion pricing is subject to adjustments for certain diluting issues of common stock, subdivisions or combinations of common stock, reclassifications, exchanges and/or substitutions of stock. Flyback Energy, Inc. is a privately-held company that has developed a unique and proprietary electronic switch design that offers control over electrical power and magnetic fields. Genesis Financial, Inc. reduced the carrying value of its Flyback Energy common shares to $0.067 per share, or $212,619, and recorded an impairment change of $1,037,381 based on the last known common share sale. Flyback Energy, Inc. is still a development stage company being financed by outside sources of capital. At this time, the Company is not assured of future financing capital and is subject to changing world conditions.</t>
  </si>
  <si>
    <t>Price Per Share | $ / shares</t>
  </si>
  <si>
    <t>Reductions in Other Assets, Amount</t>
  </si>
  <si>
    <t>Equity Method Investment Digi Outdoor Media, Inc.</t>
  </si>
  <si>
    <t>Digi Outdoor Media, Inc.: In 2014, the Company loaned Placer Creek Mining Company (Placer) $150,000. The loan interest rate is 5.0% and the Company has an option to convert any or all of the amount due into an equity private placement of Placer. The Placer transaction is treated as a related party transaction. (see Note 11:Michael Lavigne) On February, 24, 2015, the Company converted the note into 300,000 shares of common stock of Digi Outdoor Media, Inc. (Digi), the successor in interest to Placer. The Company determined that the fair value of the shares received on the conversion to be $150,000 based upon the note receivable balance of $150,000 because Digi is not publicly traded and has had no recent cash sale of its common stock. The fair value was determined using Level 2 inputs under the fair value hierarchy. Digi Outdoor Media, Inc. is a startup company in the business of building and leasing outdoor advertising signs.</t>
  </si>
  <si>
    <t>Loans Receivable, Net</t>
  </si>
  <si>
    <t>Conversion of Stock, Shares Converted | shares</t>
  </si>
  <si>
    <t>Fair value shares received in transaction</t>
  </si>
  <si>
    <t>Note 5 - Lines of Credit (Details) - USD ($)</t>
  </si>
  <si>
    <t>Line of Credit Facility, Current Borrowing Capacity</t>
  </si>
  <si>
    <t>Long-term Line of Credit</t>
  </si>
  <si>
    <t>Line of Credit Facility, Asset Restrictions</t>
  </si>
  <si>
    <t>The Riverbank line of credit is senior to the Coghlan Family Corporation, Inc. (&amp;#147;CFC&amp;#148;) line of credit and is collateralized by the assets of GFI. On June 30, 2015, the line of credit was extended to July 1, 2016 at which time the loan renewed at a four and a half (4.5%) percent interest rate with a renewal fee of &amp;#189;%, or $1,250. The Riverbank line requires that the CFC line may not be paid down lower than the amount owing to Riverbank at any time during the term of the loan. The line is payable on demand and is personally guaranteed by John R. and Wendy Coghlan, related parties of the Company.</t>
  </si>
  <si>
    <t>Line of Credit Facility, Maximum Borrowing Capacity</t>
  </si>
  <si>
    <t>Debt Disclosure (Details) - USD ($)</t>
  </si>
  <si>
    <t>Note 7 - Series "B" Preferred Stock (Details) - USD ($)</t>
  </si>
  <si>
    <t>ConvertiblePreferedStockConvertedToOtherSecurities</t>
  </si>
  <si>
    <t>Stock Issued During Period, Shares, Conversion of Convertible Securities</t>
  </si>
  <si>
    <t>Preferred stock reserved as collateral</t>
  </si>
  <si>
    <t>Note 8 - Stock Options: Schedule of Share-based Compensation, Stock Options, Activity (Details) - USD ($)</t>
  </si>
  <si>
    <t>Dec. 31, 2013</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Exercises in Period, Intrinsic Value</t>
  </si>
  <si>
    <t>Share-based Compensation Arrangement by Share-based Payment Award, Options, Expirations in Period</t>
  </si>
  <si>
    <t>Share-based Compensation Arrangement by Share-based Payment Award, Options, Exercisable, Number</t>
  </si>
  <si>
    <t>Share-based Compensation Arrangement by Share-based Payment Award, Options, Exercisable, Weighted Average Exercise Price</t>
  </si>
  <si>
    <t>Income Tax Disclosure: Schedule of Deferred Tax Assets and Liabilities (Details) - USD ($)</t>
  </si>
  <si>
    <t>Deferred Tax Assets, Operating Loss Carryforwards</t>
  </si>
  <si>
    <t>Deferred Tax Assets, Other</t>
  </si>
  <si>
    <t>Deferred Tax Assets, Tax Deferred Expense, Compensation and Benefits, Share-based Compensation Cost</t>
  </si>
  <si>
    <t>Deferred Tax Assets, Tax Deferred Expense, Reserves and Accruals</t>
  </si>
  <si>
    <t>Deferred Tax Assets, Other Tax Carryforwards</t>
  </si>
  <si>
    <t>Deferred Tax Assets, Gross</t>
  </si>
  <si>
    <t>Deferred Tax Assets, Valuation Allowance</t>
  </si>
  <si>
    <t>Deferred Tax Assets, Net of Valuation Allowance</t>
  </si>
  <si>
    <t>Income Tax Disclosure: Schedule of Effective Income Tax Rate Reconciliation (Details) - USD ($)</t>
  </si>
  <si>
    <t>Effective Income Tax Rate Reconciliation at Federal Statutory Income Tax Rate, Amount</t>
  </si>
  <si>
    <t>Effective Income Tax Rate Reconciliation, at Federal Statutory Income Tax Rate, Percent</t>
  </si>
  <si>
    <t>(35.00%)</t>
  </si>
  <si>
    <t>Effective Income Tax Rate Reconciliation, State and Local Income Taxes, Amount</t>
  </si>
  <si>
    <t>Effective Income Tax Rate Reconciliation, State and Local Income Taxes, Percent</t>
  </si>
  <si>
    <t>(4.00%)</t>
  </si>
  <si>
    <t>(5.00%)</t>
  </si>
  <si>
    <t>Effective Income Tax Rate Reconciliation, Prior Year Income Taxes, Amount</t>
  </si>
  <si>
    <t>Effective Income Tax Rate Reconciliation, Other Adjustments, Percent</t>
  </si>
  <si>
    <t>(1.06%)</t>
  </si>
  <si>
    <t>(56.91%)</t>
  </si>
  <si>
    <t>Effective Income Tax Rate Reconciliation, Other Adjustments, Amount</t>
  </si>
  <si>
    <t>Effective Income Tax Rate Reconciliation, Deduction, Other, Percent</t>
  </si>
  <si>
    <t>0.00%</t>
  </si>
  <si>
    <t>(2.06%)</t>
  </si>
  <si>
    <t>Effective Income Tax Rate Reconciliation, Change in Deferred Tax Assets Valuation Allowance, Amount</t>
  </si>
  <si>
    <t>Effective Income Tax Rate Reconciliation,Other Reconciling Items, Percent</t>
  </si>
  <si>
    <t>40.64%</t>
  </si>
  <si>
    <t>98.97%</t>
  </si>
  <si>
    <t>Income Tax Expense (Benefit)</t>
  </si>
  <si>
    <t>Income Tax Disclosure (Details)</t>
  </si>
  <si>
    <t>Assumed tax rate</t>
  </si>
  <si>
    <t>39.00%</t>
  </si>
  <si>
    <t>Deferred Tax Assets, Tax Credit Carryforwards</t>
  </si>
  <si>
    <t>Note 10 - Fair Value of Financial Instruments: Schedule of Assets measured at fair value on a recurring basis by level (Details) - USD ($)</t>
  </si>
  <si>
    <t>Cash Equivalents, at Carrying Value</t>
  </si>
  <si>
    <t>Fair value inputs level 1, cash and cash equivalents</t>
  </si>
  <si>
    <t>Marketable Securities, Equity Securities</t>
  </si>
  <si>
    <t>Fair value inputs level 1, marketable equity security</t>
  </si>
  <si>
    <t>Fair value inputs level 3, loans held for sale</t>
  </si>
  <si>
    <t>Note 11- Related-party Transactions (Details)</t>
  </si>
  <si>
    <t>Description of related parties</t>
  </si>
  <si>
    <t>Related parties are defined as Officers, Directors, and/or those Shareholders owning or controlling more than 5% of the common stock of GFI, or any entities that are owned or controlled by Officers, Directors, and/or those Shareholders owning or controlling more than 5% of the common stock of GFI.</t>
  </si>
  <si>
    <t>Related parties and relationships</t>
  </si>
  <si>
    <t>Coghlan Family Corporation, Coghlan, LLC and West 3773 Fifth, LLC are controlled by John R. Coghlan, a Company director, CFO and majority shareholder. Coghlan Family Corporation is owned 100% by Coghlan, LLC, which is owned by the Coghlan family members. John R. and Wendy Coghlan (husband and wife) collectively own 35.65% of Coghlan, LLC and are co-managers. West 3773 Fifth, LLC is owned 100% by John and Wendy Coghlan (husband and wife). JC Housing, LLC is owned 33.33% by John R. Coghlan and 33.33% by Clint Lohman. Mr. Lohman is a director of GFI. Genesis Financial Corporation is a company which is owned 100% by Michael Kirk, who is a director and officer of GFI. GFI provides accounting, office services and supplies, and office space for his services provided to Genesis Financial Corporation. The services are valued at $1,500 per month. Genesis Finance Corporation and John R. Coghlan has managing agreement with the real estate limited liability companies. Michael Lavigne is an officer and director of Placer Creek Mining Company. Mr. Lavigne is a director of GFI.</t>
  </si>
  <si>
    <t>Related Party Transactions During the Period</t>
  </si>
  <si>
    <t>John R. Coghlan On June 30, 2015, John R. Coghlan personally guaranteed our Riverbank line of credit. For the year ended December 31, 2015, the Company purchased two travel trailers from JC Housing, LLC for $30,000. As of December 31, 2015, the Company continues a managing agreement for the investment in real estate limited liability companies. The agreement are stated in the operating agreement of each limited liability companies. On April 30, 2014, John R. Coghlan exercised 250,000 common stock options at an option price of $0.20 per share. In February 2016, John R. Coghlan converted his $250,000 note for 725,000 shares of common stock. (See 8-K filed February 8, 2016) Coghlan Family Corporation &amp;#147;CFC&amp;#148; There was no activity for the year ending December 31, 2015 and 2014. In February 2016, Coghlan Family Corporation amended the Warehouse Line of Credit. (See 8-K filed February 8, 2016) Coghlan, LLC There was no activity for the years ending December 31, 2015 and 2014. West 3773 Fifth, LLC As of December 31, 2015, the Company continues a month-to-month tenancy with monthly rent of $1,250. Genesis Finance Corporation &amp;#147;GFC&amp;#148; For the year ended December 31, 2014, GFC purchased $73,907 interest in five loans held for sale by the Company. The Company recognized a loss of $3,616 on the sale. As of December 31, 2015, the Company continues a managing agreement for the investment in real estate limited liability companies. The agreement are stated in the operating agreement of each limited liability companies. Michael Lavigne, Director For the year ended December 31, 2015, the Company converted the Placer Creek Mining Company loan of $150,000 to 300,000 shares of Digi Outdoor Media, Inc., the successor to Placer Creek Mining Company. During the year ended December 31, 2014, the Company loaned Placer Creek Mining Company $150,000. Clint Lohman, Director For the year ended December 31, 2015, the Company purchased two travel trailers from JC Housing, LLC for $30,000.</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s" r="B7" s="4">
        <v>13</v>
      </c>
    </row>
    <row spans="1:4" r="8">
      <c t="s" r="A8" s="4">
        <v>14</v>
      </c>
      <c t="n" r="B8" s="6">
        <v>1183082</v>
      </c>
    </row>
    <row spans="1:4" r="9">
      <c t="s" r="A9" s="4">
        <v>15</v>
      </c>
      <c t="s" r="B9" s="4">
        <v>16</v>
      </c>
    </row>
    <row spans="1:4" r="10">
      <c t="s" r="A10" s="4">
        <v>17</v>
      </c>
      <c t="n" r="C10" s="6">
        <v>16923870</v>
      </c>
    </row>
    <row spans="1:4" r="11">
      <c t="s" r="A11" s="4">
        <v>18</v>
      </c>
      <c t="s" r="B11" s="4">
        <v>19</v>
      </c>
    </row>
    <row spans="1:4" r="12">
      <c t="s" r="A12" s="4">
        <v>20</v>
      </c>
      <c t="s" r="B12" s="4">
        <v>21</v>
      </c>
    </row>
    <row spans="1:4" r="13">
      <c t="s" r="A13" s="4">
        <v>22</v>
      </c>
      <c t="s" r="B13" s="4">
        <v>23</v>
      </c>
    </row>
    <row spans="1:4" r="14">
      <c t="s" r="A14" s="4">
        <v>24</v>
      </c>
      <c t="s" r="B14" s="4">
        <v>23</v>
      </c>
    </row>
    <row spans="1:4" r="15">
      <c t="s" r="A15" s="4">
        <v>25</v>
      </c>
      <c t="n" r="B15" s="6">
        <v>2015</v>
      </c>
    </row>
    <row spans="1:4" r="16">
      <c t="s" r="A16" s="4">
        <v>26</v>
      </c>
      <c t="s" r="B16" s="4">
        <v>27</v>
      </c>
    </row>
    <row spans="1:4" r="17">
      <c t="s" r="A17" s="4">
        <v>28</v>
      </c>
      <c t="n" r="D17" s="7">
        <v>2548430</v>
      </c>
    </row>
    <row spans="1:4" r="18">
      <c t="s" r="A18" s="4">
        <v>29</v>
      </c>
      <c t="s" r="B18" s="4">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69</v>
      </c>
      <c t="s" r="B1" s="2">
        <v>1</v>
      </c>
    </row>
    <row spans="1:2" r="2">
      <c t="s" r="B2" s="2">
        <v>2</v>
      </c>
    </row>
    <row spans="1:2" r="3">
      <c t="s" r="A3" s="3">
        <v>162</v>
      </c>
    </row>
    <row spans="1:2" r="4">
      <c t="s" r="A4" s="4">
        <v>169</v>
      </c>
      <c t="s" r="B4" s="4">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71</v>
      </c>
      <c t="s" r="B1" s="2">
        <v>1</v>
      </c>
    </row>
    <row spans="1:2" r="2">
      <c t="s" r="B2" s="2">
        <v>2</v>
      </c>
    </row>
    <row spans="1:2" r="3">
      <c t="s" r="A3" s="3">
        <v>162</v>
      </c>
    </row>
    <row spans="1:2" r="4">
      <c t="s" r="A4" s="4">
        <v>171</v>
      </c>
      <c t="s" r="B4" s="4">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r="A1" s="1">
        <v>173</v>
      </c>
      <c t="s" r="B1" s="2">
        <v>1</v>
      </c>
    </row>
    <row spans="1:2" r="2">
      <c t="s" r="B2" s="2">
        <v>2</v>
      </c>
    </row>
    <row spans="1:2" r="3">
      <c t="s" r="A3" s="3">
        <v>162</v>
      </c>
    </row>
    <row spans="1:2" r="4">
      <c t="s" r="A4" s="4">
        <v>173</v>
      </c>
      <c t="s" r="B4" s="4">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75</v>
      </c>
      <c t="s" r="B1" s="2">
        <v>1</v>
      </c>
    </row>
    <row spans="1:2" r="2">
      <c t="s" r="B2" s="2">
        <v>2</v>
      </c>
    </row>
    <row spans="1:2" r="3">
      <c t="s" r="A3" s="3">
        <v>162</v>
      </c>
    </row>
    <row spans="1:2" r="4">
      <c t="s" r="A4" s="4">
        <v>175</v>
      </c>
      <c t="s" r="B4" s="4">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77</v>
      </c>
      <c t="s" r="B1" s="2">
        <v>1</v>
      </c>
    </row>
    <row spans="1:2" r="2">
      <c t="s" r="B2" s="2">
        <v>2</v>
      </c>
    </row>
    <row spans="1:2" r="3">
      <c t="s" r="A3" s="3">
        <v>162</v>
      </c>
    </row>
    <row spans="1:2" r="4">
      <c t="s" r="A4" s="4">
        <v>177</v>
      </c>
      <c t="s" r="B4" s="4">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79</v>
      </c>
      <c t="s" r="B1" s="2">
        <v>1</v>
      </c>
    </row>
    <row spans="1:2" r="2">
      <c t="s" r="B2" s="2">
        <v>2</v>
      </c>
    </row>
    <row spans="1:2" r="3">
      <c t="s" r="A3" s="3">
        <v>162</v>
      </c>
    </row>
    <row spans="1:2" r="4">
      <c t="s" r="A4" s="4">
        <v>179</v>
      </c>
      <c t="s" r="B4" s="4">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81</v>
      </c>
      <c t="s" r="B1" s="2">
        <v>1</v>
      </c>
    </row>
    <row spans="1:2" r="2">
      <c t="s" r="B2" s="2">
        <v>2</v>
      </c>
    </row>
    <row spans="1:2" r="3">
      <c t="s" r="A3" s="3">
        <v>162</v>
      </c>
    </row>
    <row spans="1:2" r="4">
      <c t="s" r="A4" s="4">
        <v>181</v>
      </c>
      <c t="s" r="B4" s="4">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83</v>
      </c>
      <c t="s" r="B1" s="2">
        <v>1</v>
      </c>
    </row>
    <row spans="1:2" r="2">
      <c t="s" r="B2" s="2">
        <v>2</v>
      </c>
    </row>
    <row spans="1:2" r="3">
      <c t="s" r="A3" s="3">
        <v>162</v>
      </c>
    </row>
    <row spans="1:2" r="4">
      <c t="s" r="A4" s="4">
        <v>183</v>
      </c>
      <c t="s" r="B4" s="4">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7"/>
  </cols>
  <sheetData>
    <row spans="1:2" r="1">
      <c t="s" r="A1" s="1">
        <v>185</v>
      </c>
      <c t="s" r="B1" s="2">
        <v>1</v>
      </c>
    </row>
    <row spans="1:2" r="2">
      <c t="s" r="B2" s="2">
        <v>2</v>
      </c>
    </row>
    <row spans="1:2" r="3">
      <c t="s" r="A3" s="3">
        <v>186</v>
      </c>
    </row>
    <row spans="1:2" r="4">
      <c t="s" r="A4" s="4">
        <v>187</v>
      </c>
      <c t="s" r="B4" s="4">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6"/>
  </cols>
  <sheetData>
    <row spans="1:2" r="1">
      <c t="s" r="A1" s="1">
        <v>189</v>
      </c>
      <c t="s" r="B1" s="2">
        <v>1</v>
      </c>
    </row>
    <row spans="1:2" r="2">
      <c t="s" r="B2" s="2">
        <v>2</v>
      </c>
    </row>
    <row spans="1:2" r="3">
      <c t="s" r="A3" s="3">
        <v>186</v>
      </c>
    </row>
    <row spans="1:2" r="4">
      <c t="s" r="A4" s="4">
        <v>190</v>
      </c>
      <c t="s" r="B4" s="4">
        <v>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1</v>
      </c>
      <c t="s" r="C1" s="2">
        <v>2</v>
      </c>
      <c t="s" r="D1" s="2">
        <v>32</v>
      </c>
    </row>
    <row spans="1:4" r="2">
      <c t="s" r="A2" s="3">
        <v>33</v>
      </c>
    </row>
    <row spans="1:4" r="3">
      <c t="s" r="A3" s="4">
        <v>34</v>
      </c>
      <c t="n" r="C3" s="7">
        <v>31301</v>
      </c>
      <c t="n" r="D3" s="7">
        <v>64493</v>
      </c>
    </row>
    <row spans="1:4" r="4">
      <c t="s" r="A4" s="4">
        <v>35</v>
      </c>
      <c t="n" r="C4" s="6">
        <v>70909</v>
      </c>
      <c t="n" r="D4" s="6">
        <v>73747</v>
      </c>
    </row>
    <row spans="1:4" r="5">
      <c t="s" r="A5" s="4">
        <v>36</v>
      </c>
      <c t="n" r="C5" s="6">
        <v>270303</v>
      </c>
      <c t="n" r="D5" s="6">
        <v>248774</v>
      </c>
    </row>
    <row spans="1:4" r="6">
      <c t="s" r="A6" s="4">
        <v>37</v>
      </c>
      <c t="n" r="D6" s="6">
        <v>150000</v>
      </c>
    </row>
    <row spans="1:4" r="7">
      <c t="s" r="A7" s="4">
        <v>38</v>
      </c>
      <c t="n" r="C7" s="6">
        <v>503890</v>
      </c>
      <c t="n" r="D7" s="6">
        <v>611400</v>
      </c>
    </row>
    <row spans="1:4" r="8">
      <c t="s" r="A8" s="4">
        <v>39</v>
      </c>
      <c t="n" r="C8" s="6">
        <v>27451</v>
      </c>
      <c t="n" r="D8" s="6">
        <v>44392</v>
      </c>
    </row>
    <row spans="1:4" r="9">
      <c t="s" r="A9" s="4">
        <v>40</v>
      </c>
      <c t="n" r="C9" s="6">
        <v>903854</v>
      </c>
      <c t="n" r="D9" s="6">
        <v>1192806</v>
      </c>
    </row>
    <row spans="1:4" r="10">
      <c t="s" r="A10" s="3">
        <v>41</v>
      </c>
    </row>
    <row spans="1:4" r="11">
      <c t="s" r="A11" s="4">
        <v>42</v>
      </c>
      <c t="n" r="C11" s="6">
        <v>362619</v>
      </c>
      <c t="n" r="D11" s="6">
        <v>1250000</v>
      </c>
    </row>
    <row spans="1:4" r="12">
      <c t="s" r="A12" s="4">
        <v>43</v>
      </c>
      <c t="n" r="C12" s="6">
        <v>26570</v>
      </c>
      <c t="n" r="D12" s="6">
        <v>295217</v>
      </c>
    </row>
    <row spans="1:4" r="13">
      <c t="s" r="A13" s="4">
        <v>44</v>
      </c>
      <c t="n" r="C13" s="6">
        <v>225065</v>
      </c>
      <c t="n" r="D13" s="6">
        <v>590007</v>
      </c>
    </row>
    <row spans="1:4" r="14">
      <c t="s" r="A14" s="4">
        <v>45</v>
      </c>
      <c t="n" r="C14" s="6">
        <v>79729</v>
      </c>
      <c t="n" r="D14" s="6">
        <v>82944</v>
      </c>
    </row>
    <row spans="1:4" r="15">
      <c t="s" r="A15" s="4">
        <v>46</v>
      </c>
      <c t="n" r="C15" s="6">
        <v>2027</v>
      </c>
      <c t="n" r="D15" s="6">
        <v>3391</v>
      </c>
    </row>
    <row spans="1:4" r="16">
      <c t="s" r="A16" s="4">
        <v>47</v>
      </c>
      <c t="n" r="C16" s="6">
        <v>696010</v>
      </c>
      <c t="n" r="D16" s="6">
        <v>2221559</v>
      </c>
    </row>
    <row spans="1:4" r="17">
      <c t="s" r="A17" s="4">
        <v>48</v>
      </c>
      <c t="n" r="C17" s="6">
        <v>1599864</v>
      </c>
      <c t="n" r="D17" s="6">
        <v>3414365</v>
      </c>
    </row>
    <row spans="1:4" r="18">
      <c t="s" r="A18" s="3">
        <v>49</v>
      </c>
    </row>
    <row spans="1:4" r="19">
      <c t="s" r="A19" s="4">
        <v>50</v>
      </c>
      <c t="n" r="C19" s="6">
        <v>1260000</v>
      </c>
      <c t="n" r="D19" s="6">
        <v>1280000</v>
      </c>
    </row>
    <row spans="1:4" r="20">
      <c t="s" r="A20" s="4">
        <v>51</v>
      </c>
      <c t="n" r="C20" s="6">
        <v>170000</v>
      </c>
      <c t="n" r="D20" s="6">
        <v>85000</v>
      </c>
    </row>
    <row spans="1:4" r="21">
      <c t="s" r="A21" s="4">
        <v>52</v>
      </c>
      <c t="n" r="C21" s="6">
        <v>30034</v>
      </c>
      <c t="n" r="D21" s="6">
        <v>38041</v>
      </c>
    </row>
    <row spans="1:4" r="22">
      <c t="s" r="A22" s="4">
        <v>53</v>
      </c>
      <c t="n" r="C22" s="6">
        <v>13040</v>
      </c>
      <c t="n" r="D22" s="6">
        <v>19775</v>
      </c>
    </row>
    <row spans="1:4" r="23">
      <c t="s" r="A23" s="4">
        <v>54</v>
      </c>
      <c t="n" r="C23" s="6">
        <v>1473074</v>
      </c>
      <c t="n" r="D23" s="6">
        <v>1422816</v>
      </c>
    </row>
    <row spans="1:4" r="24">
      <c t="s" r="A24" s="3">
        <v>55</v>
      </c>
    </row>
    <row spans="1:4" r="25">
      <c t="s" r="A25" s="4">
        <v>56</v>
      </c>
      <c t="n" r="C25" s="7">
        <v>250000</v>
      </c>
      <c t="n" r="D25" s="7">
        <v>250000</v>
      </c>
    </row>
    <row spans="1:4" r="26">
      <c t="s" r="A26" s="4">
        <v>57</v>
      </c>
      <c t="s" r="B26" s="4">
        <v>58</v>
      </c>
      <c t="s" r="C26" s="4">
        <v>59</v>
      </c>
      <c t="s" r="D26" s="4">
        <v>59</v>
      </c>
    </row>
    <row spans="1:4" r="27">
      <c t="s" r="A27" s="3">
        <v>60</v>
      </c>
    </row>
    <row spans="1:4" r="28">
      <c t="s" r="A28" s="4">
        <v>61</v>
      </c>
      <c t="n" r="D28" s="7">
        <v>1649500</v>
      </c>
    </row>
    <row spans="1:4" r="29">
      <c t="s" r="A29" s="4">
        <v>62</v>
      </c>
      <c t="n" r="C29" s="7">
        <v>16199</v>
      </c>
      <c t="n" r="D29" s="6">
        <v>12075</v>
      </c>
    </row>
    <row spans="1:4" r="30">
      <c t="s" r="A30" s="4">
        <v>63</v>
      </c>
      <c t="n" r="C30" s="6">
        <v>8264137</v>
      </c>
      <c t="n" r="D30" s="6">
        <v>6590777</v>
      </c>
    </row>
    <row spans="1:4" r="31">
      <c t="s" r="A31" s="4">
        <v>64</v>
      </c>
      <c t="n" r="C31" s="6">
        <v>-7930116</v>
      </c>
      <c t="n" r="D31" s="6">
        <v>-6306020</v>
      </c>
    </row>
    <row spans="1:4" r="32">
      <c t="s" r="A32" s="4">
        <v>65</v>
      </c>
      <c t="n" r="C32" s="6">
        <v>-473430</v>
      </c>
      <c t="n" r="D32" s="6">
        <v>-204783</v>
      </c>
    </row>
    <row spans="1:4" r="33">
      <c t="s" r="A33" s="4">
        <v>66</v>
      </c>
      <c t="n" r="C33" s="6">
        <v>-123210</v>
      </c>
      <c t="n" r="D33" s="6">
        <v>1741549</v>
      </c>
    </row>
    <row spans="1:4" r="34">
      <c t="s" r="A34" s="4">
        <v>67</v>
      </c>
      <c t="n" r="C34" s="7">
        <v>1599864</v>
      </c>
      <c t="n" r="D34" s="7">
        <v>3414365</v>
      </c>
    </row>
    <row spans="1:4" r="35">
      <c t="n" r="A35"/>
    </row>
    <row spans="1:4" r="36">
      <c t="s" r="A36" s="4">
        <v>58</v>
      </c>
      <c t="s" r="B36" s="4">
        <v>68</v>
      </c>
    </row>
  </sheetData>
  <mergeCells count="3">
    <mergeCell ref="A1:B1"/>
    <mergeCell ref="A35:C35"/>
    <mergeCell ref="B36:C3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1</v>
      </c>
      <c t="s" r="B1" s="2">
        <v>1</v>
      </c>
    </row>
    <row spans="1:2" r="2">
      <c t="s" r="B2" s="2">
        <v>2</v>
      </c>
    </row>
    <row spans="1:2" r="3">
      <c t="s" r="A3" s="3">
        <v>186</v>
      </c>
    </row>
    <row spans="1:2" r="4">
      <c t="s" r="A4" s="4">
        <v>192</v>
      </c>
      <c t="s" r="B4" s="4">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3"/>
  </cols>
  <sheetData>
    <row spans="1:2" r="1">
      <c t="s" r="A1" s="1">
        <v>194</v>
      </c>
      <c t="s" r="B1" s="2">
        <v>1</v>
      </c>
    </row>
    <row spans="1:2" r="2">
      <c t="s" r="B2" s="2">
        <v>2</v>
      </c>
    </row>
    <row spans="1:2" r="3">
      <c t="s" r="A3" s="3">
        <v>186</v>
      </c>
    </row>
    <row spans="1:2" r="4">
      <c t="s" r="A4" s="4">
        <v>195</v>
      </c>
      <c t="s" r="B4" s="4">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spans="1:2" r="1">
      <c t="s" r="A1" s="1">
        <v>197</v>
      </c>
      <c t="s" r="B1" s="2">
        <v>1</v>
      </c>
    </row>
    <row spans="1:2" r="2">
      <c t="s" r="B2" s="2">
        <v>2</v>
      </c>
    </row>
    <row spans="1:2" r="3">
      <c t="s" r="A3" s="3">
        <v>186</v>
      </c>
    </row>
    <row spans="1:2" r="4">
      <c t="s" r="A4" s="4">
        <v>198</v>
      </c>
      <c t="s" r="B4" s="4">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56"/>
  </cols>
  <sheetData>
    <row spans="1:2" r="1">
      <c t="s" r="A1" s="1">
        <v>200</v>
      </c>
      <c t="s" r="B1" s="2">
        <v>1</v>
      </c>
    </row>
    <row spans="1:2" r="2">
      <c t="s" r="B2" s="2">
        <v>2</v>
      </c>
    </row>
    <row spans="1:2" r="3">
      <c t="s" r="A3" s="3">
        <v>186</v>
      </c>
    </row>
    <row spans="1:2" r="4">
      <c t="s" r="A4" s="4">
        <v>201</v>
      </c>
      <c t="s" r="B4" s="4">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55"/>
  </cols>
  <sheetData>
    <row spans="1:2" r="1">
      <c t="s" r="A1" s="1">
        <v>203</v>
      </c>
      <c t="s" r="B1" s="2">
        <v>1</v>
      </c>
    </row>
    <row spans="1:2" r="2">
      <c t="s" r="B2" s="2">
        <v>2</v>
      </c>
    </row>
    <row spans="1:2" r="3">
      <c t="s" r="A3" s="3">
        <v>186</v>
      </c>
    </row>
    <row spans="1:2" r="4">
      <c t="s" r="A4" s="4">
        <v>204</v>
      </c>
      <c t="s" r="B4" s="4">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2"/>
  </cols>
  <sheetData>
    <row spans="1:2" r="1">
      <c t="s" r="A1" s="1">
        <v>206</v>
      </c>
      <c t="s" r="B1" s="2">
        <v>1</v>
      </c>
    </row>
    <row spans="1:2" r="2">
      <c t="s" r="B2" s="2">
        <v>2</v>
      </c>
    </row>
    <row spans="1:2" r="3">
      <c t="s" r="A3" s="3">
        <v>186</v>
      </c>
    </row>
    <row spans="1:2" r="4">
      <c t="s" r="A4" s="4">
        <v>38</v>
      </c>
      <c t="s" r="B4" s="4">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t="s" r="A1" s="1">
        <v>208</v>
      </c>
      <c t="s" r="B1" s="2">
        <v>1</v>
      </c>
    </row>
    <row spans="1:2" r="2">
      <c t="s" r="B2" s="2">
        <v>2</v>
      </c>
    </row>
    <row spans="1:2" r="3">
      <c t="s" r="A3" s="3">
        <v>186</v>
      </c>
    </row>
    <row spans="1:2" r="4">
      <c t="s" r="A4" s="4">
        <v>39</v>
      </c>
      <c t="s" r="B4" s="4">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spans="1:2" r="1">
      <c t="s" r="A1" s="1">
        <v>210</v>
      </c>
      <c t="s" r="B1" s="2">
        <v>1</v>
      </c>
    </row>
    <row spans="1:2" r="2">
      <c t="s" r="B2" s="2">
        <v>2</v>
      </c>
    </row>
    <row spans="1:2" r="3">
      <c t="s" r="A3" s="3">
        <v>186</v>
      </c>
    </row>
    <row spans="1:2" r="4">
      <c t="s" r="A4" s="4">
        <v>211</v>
      </c>
      <c t="s" r="B4" s="4">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spans="1:2" r="1">
      <c t="s" r="A1" s="1">
        <v>212</v>
      </c>
      <c t="s" r="B1" s="2">
        <v>1</v>
      </c>
    </row>
    <row spans="1:2" r="2">
      <c t="s" r="B2" s="2">
        <v>2</v>
      </c>
    </row>
    <row spans="1:2" r="3">
      <c t="s" r="A3" s="3">
        <v>186</v>
      </c>
    </row>
    <row spans="1:2" r="4">
      <c t="s" r="A4" s="4">
        <v>213</v>
      </c>
      <c t="s" r="B4" s="4">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4</v>
      </c>
      <c t="s" r="B1" s="2">
        <v>1</v>
      </c>
    </row>
    <row spans="1:2" r="2">
      <c t="s" r="B2" s="2">
        <v>2</v>
      </c>
    </row>
    <row spans="1:2" r="3">
      <c t="s" r="A3" s="3">
        <v>186</v>
      </c>
    </row>
    <row spans="1:2" r="4">
      <c t="s" r="A4" s="4">
        <v>215</v>
      </c>
      <c t="s" r="B4" s="4">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69</v>
      </c>
      <c t="s" r="B1" s="2">
        <v>2</v>
      </c>
      <c t="s" r="C1" s="2">
        <v>32</v>
      </c>
    </row>
    <row spans="1:3" r="2">
      <c t="s" r="A2" s="3">
        <v>70</v>
      </c>
    </row>
    <row spans="1:3" r="3">
      <c t="s" r="A3" s="4">
        <v>71</v>
      </c>
      <c t="n" r="B3" s="7">
        <v>1</v>
      </c>
      <c t="n" r="C3" s="7">
        <v>1</v>
      </c>
    </row>
    <row spans="1:3" r="4">
      <c t="s" r="A4" s="4">
        <v>72</v>
      </c>
      <c t="n" r="B4" s="6">
        <v>2290000</v>
      </c>
      <c t="n" r="C4" s="6">
        <v>2290000</v>
      </c>
    </row>
    <row spans="1:3" r="5">
      <c t="s" r="A5" s="4">
        <v>73</v>
      </c>
      <c t="n" r="B5" s="6">
        <v>0</v>
      </c>
      <c t="n" r="C5" s="6">
        <v>1649500</v>
      </c>
    </row>
    <row spans="1:3" r="6">
      <c t="s" r="A6" s="4">
        <v>74</v>
      </c>
      <c t="n" r="B6" s="6">
        <v>0</v>
      </c>
      <c t="n" r="C6" s="6">
        <v>1649500</v>
      </c>
    </row>
    <row spans="1:3" r="7">
      <c t="s" r="A7" s="4">
        <v>75</v>
      </c>
      <c t="n" r="B7" s="8">
        <v>0.001</v>
      </c>
      <c t="n" r="C7" s="8">
        <v>0.001</v>
      </c>
    </row>
    <row spans="1:3" r="8">
      <c t="s" r="A8" s="4">
        <v>76</v>
      </c>
      <c t="n" r="B8" s="6">
        <v>100000000</v>
      </c>
      <c t="n" r="C8" s="6">
        <v>100000000</v>
      </c>
    </row>
    <row spans="1:3" r="9">
      <c t="s" r="A9" s="4">
        <v>77</v>
      </c>
      <c t="n" r="B9" s="6">
        <v>16198870</v>
      </c>
      <c t="n" r="C9" s="6">
        <v>12075120</v>
      </c>
    </row>
    <row spans="1:3" r="10">
      <c t="s" r="A10" s="4">
        <v>78</v>
      </c>
      <c t="n" r="B10" s="6">
        <v>16198870</v>
      </c>
      <c t="n" r="C10" s="6">
        <v>12075120</v>
      </c>
    </row>
    <row spans="1:3" r="11">
      <c t="s" r="A11" s="4">
        <v>79</v>
      </c>
      <c t="n" r="B11" s="7">
        <v>5905</v>
      </c>
      <c t="n" r="C11" s="7">
        <v>4541</v>
      </c>
    </row>
    <row spans="1:3" r="12">
      <c t="s" r="A12" s="4">
        <v>80</v>
      </c>
      <c t="n" r="B12" s="6">
        <v>49885</v>
      </c>
      <c t="n" r="C12" s="6">
        <v>29243</v>
      </c>
    </row>
    <row spans="1:3" r="13">
      <c t="s" r="A13" s="4">
        <v>81</v>
      </c>
      <c t="n" r="B13" s="7">
        <v>4733</v>
      </c>
      <c t="n" r="C13" s="7">
        <v>259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5"/>
  </cols>
  <sheetData>
    <row spans="1:2" r="1">
      <c t="s" r="A1" s="1">
        <v>217</v>
      </c>
      <c t="s" r="B1" s="2">
        <v>1</v>
      </c>
    </row>
    <row spans="1:2" r="2">
      <c t="s" r="B2" s="2">
        <v>2</v>
      </c>
    </row>
    <row spans="1:2" r="3">
      <c t="s" r="A3" s="3">
        <v>186</v>
      </c>
    </row>
    <row spans="1:2" r="4">
      <c t="s" r="A4" s="4">
        <v>218</v>
      </c>
      <c t="s" r="B4" s="4">
        <v>2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3"/>
  </cols>
  <sheetData>
    <row spans="1:2" r="1">
      <c t="s" r="A1" s="1">
        <v>219</v>
      </c>
      <c t="s" r="B1" s="2">
        <v>1</v>
      </c>
    </row>
    <row spans="1:2" r="2">
      <c t="s" r="B2" s="2">
        <v>2</v>
      </c>
    </row>
    <row spans="1:2" r="3">
      <c t="s" r="A3" s="3">
        <v>186</v>
      </c>
    </row>
    <row spans="1:2" r="4">
      <c t="s" r="A4" s="4">
        <v>220</v>
      </c>
      <c t="s" r="B4" s="4">
        <v>2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8"/>
  </cols>
  <sheetData>
    <row spans="1:2" r="1">
      <c t="s" r="A1" s="1">
        <v>222</v>
      </c>
      <c t="s" r="B1" s="2">
        <v>1</v>
      </c>
    </row>
    <row spans="1:2" r="2">
      <c t="s" r="B2" s="2">
        <v>2</v>
      </c>
    </row>
    <row spans="1:2" r="3">
      <c t="s" r="A3" s="3">
        <v>186</v>
      </c>
    </row>
    <row spans="1:2" r="4">
      <c t="s" r="A4" s="4">
        <v>223</v>
      </c>
      <c t="s" r="B4" s="4">
        <v>2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4</v>
      </c>
      <c t="s" r="B1" s="2">
        <v>1</v>
      </c>
    </row>
    <row spans="1:2" r="2">
      <c t="s" r="B2" s="2">
        <v>2</v>
      </c>
    </row>
    <row spans="1:2" r="3">
      <c t="s" r="A3" s="3">
        <v>225</v>
      </c>
    </row>
    <row spans="1:2" r="4">
      <c t="s" r="A4" s="4">
        <v>226</v>
      </c>
      <c t="s" r="B4" s="4">
        <v>2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228</v>
      </c>
      <c t="s" r="B1" s="2">
        <v>1</v>
      </c>
    </row>
    <row spans="1:2" r="2">
      <c t="s" r="B2" s="2">
        <v>2</v>
      </c>
    </row>
    <row spans="1:2" r="3">
      <c t="s" r="A3" s="3">
        <v>225</v>
      </c>
    </row>
    <row spans="1:2" r="4">
      <c t="s" r="A4" s="4">
        <v>229</v>
      </c>
      <c t="s" r="B4" s="4">
        <v>2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31</v>
      </c>
      <c t="s" r="B1" s="2">
        <v>1</v>
      </c>
    </row>
    <row spans="1:2" r="2">
      <c t="s" r="B2" s="2">
        <v>2</v>
      </c>
    </row>
    <row spans="1:2" r="3">
      <c t="s" r="A3" s="3">
        <v>225</v>
      </c>
    </row>
    <row spans="1:2" r="4">
      <c t="s" r="A4" s="4">
        <v>232</v>
      </c>
      <c t="s" r="B4" s="4">
        <v>2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34</v>
      </c>
      <c t="s" r="B1" s="2">
        <v>1</v>
      </c>
    </row>
    <row spans="1:2" r="2">
      <c t="s" r="B2" s="2">
        <v>2</v>
      </c>
    </row>
    <row spans="1:2" r="3">
      <c t="s" r="A3" s="3">
        <v>225</v>
      </c>
    </row>
    <row spans="1:2" r="4">
      <c t="s" r="A4" s="4">
        <v>235</v>
      </c>
      <c t="s" r="B4" s="4">
        <v>2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37</v>
      </c>
      <c t="s" r="B1" s="2">
        <v>1</v>
      </c>
    </row>
    <row spans="1:2" r="2">
      <c t="s" r="B2" s="2">
        <v>2</v>
      </c>
    </row>
    <row spans="1:2" r="3">
      <c t="s" r="A3" s="3">
        <v>225</v>
      </c>
    </row>
    <row spans="1:2" r="4">
      <c t="s" r="A4" s="4">
        <v>238</v>
      </c>
      <c t="s" r="B4" s="4">
        <v>2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40</v>
      </c>
      <c t="s" r="B1" s="2">
        <v>1</v>
      </c>
    </row>
    <row spans="1:2" r="2">
      <c t="s" r="B2" s="2">
        <v>2</v>
      </c>
    </row>
    <row spans="1:2" r="3">
      <c t="s" r="A3" s="3">
        <v>225</v>
      </c>
    </row>
    <row spans="1:2" r="4">
      <c t="s" r="A4" s="4">
        <v>241</v>
      </c>
      <c t="s" r="B4" s="4">
        <v>2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43</v>
      </c>
      <c t="s" r="B1" s="2">
        <v>1</v>
      </c>
    </row>
    <row spans="1:2" r="2">
      <c t="s" r="B2" s="2">
        <v>2</v>
      </c>
    </row>
    <row spans="1:2" r="3">
      <c t="s" r="A3" s="3">
        <v>225</v>
      </c>
    </row>
    <row spans="1:2" r="4">
      <c t="s" r="A4" s="4">
        <v>244</v>
      </c>
      <c t="s" r="B4" s="4">
        <v>2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2</v>
      </c>
      <c t="s" r="B1" s="2">
        <v>1</v>
      </c>
    </row>
    <row spans="1:3" r="2">
      <c t="s" r="B2" s="2">
        <v>2</v>
      </c>
      <c t="s" r="C2" s="2">
        <v>32</v>
      </c>
    </row>
    <row spans="1:3" r="3">
      <c t="s" r="A3" s="3">
        <v>83</v>
      </c>
    </row>
    <row spans="1:3" r="4">
      <c t="s" r="A4" s="4">
        <v>84</v>
      </c>
      <c t="n" r="B4" s="7">
        <v>109130</v>
      </c>
      <c t="n" r="C4" s="7">
        <v>231090</v>
      </c>
    </row>
    <row spans="1:3" r="5">
      <c t="s" r="A5" s="4">
        <v>85</v>
      </c>
      <c t="n" r="B5" s="6">
        <v>72515</v>
      </c>
      <c t="n" r="C5" s="6">
        <v>82160</v>
      </c>
    </row>
    <row spans="1:3" r="6">
      <c t="s" r="A6" s="4">
        <v>86</v>
      </c>
      <c t="n" r="B6" s="6">
        <v>181645</v>
      </c>
      <c t="n" r="C6" s="6">
        <v>313250</v>
      </c>
    </row>
    <row spans="1:3" r="7">
      <c t="s" r="A7" s="3">
        <v>87</v>
      </c>
    </row>
    <row spans="1:3" r="8">
      <c t="s" r="A8" s="4">
        <v>88</v>
      </c>
      <c t="n" r="B8" s="6">
        <v>67893</v>
      </c>
      <c t="n" r="C8" s="6">
        <v>271575</v>
      </c>
    </row>
    <row spans="1:3" r="9">
      <c t="s" r="A9" s="4">
        <v>89</v>
      </c>
      <c t="n" r="B9" s="6">
        <v>374300</v>
      </c>
    </row>
    <row spans="1:3" r="10">
      <c t="s" r="A10" s="4">
        <v>90</v>
      </c>
      <c t="n" r="B10" s="6">
        <v>1037381</v>
      </c>
    </row>
    <row spans="1:3" r="11">
      <c t="s" r="A11" s="4">
        <v>91</v>
      </c>
      <c t="n" r="C11" s="6">
        <v>284529</v>
      </c>
    </row>
    <row spans="1:3" r="12">
      <c t="s" r="A12" s="4">
        <v>92</v>
      </c>
      <c t="n" r="B12" s="6">
        <v>22123</v>
      </c>
      <c t="n" r="C12" s="6">
        <v>49266</v>
      </c>
    </row>
    <row spans="1:3" r="13">
      <c t="s" r="A13" s="4">
        <v>93</v>
      </c>
      <c t="n" r="B13" s="6">
        <v>21733</v>
      </c>
      <c t="n" r="C13" s="6">
        <v>47135</v>
      </c>
    </row>
    <row spans="1:3" r="14">
      <c t="s" r="A14" s="4">
        <v>94</v>
      </c>
      <c t="n" r="C14" s="6">
        <v>10000</v>
      </c>
    </row>
    <row spans="1:3" r="15">
      <c t="s" r="A15" s="4">
        <v>95</v>
      </c>
      <c t="n" r="B15" s="6">
        <v>51000</v>
      </c>
      <c t="n" r="C15" s="6">
        <v>51000</v>
      </c>
    </row>
    <row spans="1:3" r="16">
      <c t="s" r="A16" s="4">
        <v>96</v>
      </c>
      <c t="n" r="B16" s="6">
        <v>20164</v>
      </c>
      <c t="n" r="C16" s="6">
        <v>20164</v>
      </c>
    </row>
    <row spans="1:3" r="17">
      <c t="s" r="A17" s="4">
        <v>97</v>
      </c>
      <c t="n" r="B17" s="6">
        <v>11882</v>
      </c>
      <c t="n" r="C17" s="6">
        <v>6517</v>
      </c>
    </row>
    <row spans="1:3" r="18">
      <c t="s" r="A18" s="4">
        <v>98</v>
      </c>
      <c t="n" r="B18" s="6">
        <v>3509</v>
      </c>
      <c t="n" r="C18" s="6">
        <v>3954</v>
      </c>
    </row>
    <row spans="1:3" r="19">
      <c t="s" r="A19" s="4">
        <v>99</v>
      </c>
      <c t="n" r="B19" s="6">
        <v>20640</v>
      </c>
      <c t="n" r="C19" s="6">
        <v>29243</v>
      </c>
    </row>
    <row spans="1:3" r="20">
      <c t="s" r="A20" s="4">
        <v>100</v>
      </c>
      <c t="n" r="B20" s="6">
        <v>40462</v>
      </c>
      <c t="n" r="C20" s="6">
        <v>37608</v>
      </c>
    </row>
    <row spans="1:3" r="21">
      <c t="s" r="A21" s="4">
        <v>101</v>
      </c>
      <c t="n" r="B21" s="6">
        <v>134654</v>
      </c>
      <c t="n" r="C21" s="6">
        <v>108485</v>
      </c>
    </row>
    <row spans="1:3" r="22">
      <c t="s" r="A22" s="4">
        <v>102</v>
      </c>
      <c t="n" r="B22" s="6">
        <v>1805741</v>
      </c>
      <c t="n" r="C22" s="6">
        <v>919476</v>
      </c>
    </row>
    <row spans="1:3" r="23">
      <c t="s" r="A23" s="4">
        <v>103</v>
      </c>
      <c t="n" r="B23" s="6">
        <v>-1624096</v>
      </c>
      <c t="n" r="C23" s="6">
        <v>-606226</v>
      </c>
    </row>
    <row spans="1:3" r="24">
      <c t="s" r="A24" s="3">
        <v>104</v>
      </c>
    </row>
    <row spans="1:3" r="25">
      <c t="s" r="A25" s="4">
        <v>105</v>
      </c>
      <c t="n" r="C25" s="6">
        <v>10000</v>
      </c>
    </row>
    <row spans="1:3" r="26">
      <c t="s" r="A26" s="4">
        <v>106</v>
      </c>
      <c t="n" r="B26" s="6">
        <v>-268647</v>
      </c>
      <c t="n" r="C26" s="6">
        <v>-230613</v>
      </c>
    </row>
    <row spans="1:3" r="27">
      <c t="s" r="A27" s="4">
        <v>107</v>
      </c>
      <c t="n" r="B27" s="6">
        <v>-268647</v>
      </c>
      <c t="n" r="C27" s="6">
        <v>-220613</v>
      </c>
    </row>
    <row spans="1:3" r="28">
      <c t="s" r="A28" s="4">
        <v>108</v>
      </c>
      <c t="n" r="B28" s="7">
        <v>-1892743</v>
      </c>
      <c t="n" r="C28" s="7">
        <v>-826839</v>
      </c>
    </row>
    <row spans="1:3" r="29">
      <c t="s" r="A29" s="4">
        <v>109</v>
      </c>
      <c t="n" r="B29" s="9">
        <v>-0.11</v>
      </c>
      <c t="n" r="C29" s="9">
        <v>-0.05</v>
      </c>
    </row>
    <row spans="1:3" r="30">
      <c t="s" r="A30" s="4">
        <v>110</v>
      </c>
      <c t="n" r="B30" s="6">
        <v>14160928</v>
      </c>
      <c t="n" r="C30" s="6">
        <v>1193128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46</v>
      </c>
      <c t="s" r="B1" s="2">
        <v>1</v>
      </c>
    </row>
    <row spans="1:2" r="2">
      <c t="s" r="B2" s="2">
        <v>2</v>
      </c>
    </row>
    <row spans="1:2" r="3">
      <c t="s" r="A3" s="3">
        <v>225</v>
      </c>
    </row>
    <row spans="1:2" r="4">
      <c t="s" r="A4" s="4">
        <v>247</v>
      </c>
      <c t="s" r="B4" s="4">
        <v>2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49</v>
      </c>
      <c t="s" r="B1" s="2">
        <v>1</v>
      </c>
    </row>
    <row spans="1:2" r="2">
      <c t="s" r="B2" s="2">
        <v>2</v>
      </c>
    </row>
    <row spans="1:2" r="3">
      <c t="s" r="A3" s="3">
        <v>225</v>
      </c>
    </row>
    <row spans="1:2" r="4">
      <c t="s" r="A4" s="4">
        <v>250</v>
      </c>
      <c t="s" r="B4" s="4">
        <v>2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252</v>
      </c>
      <c t="s" r="B1" s="2">
        <v>1</v>
      </c>
    </row>
    <row spans="1:2" r="2">
      <c t="s" r="B2" s="2">
        <v>2</v>
      </c>
    </row>
    <row spans="1:2" r="3">
      <c t="s" r="A3" s="3">
        <v>253</v>
      </c>
    </row>
    <row spans="1:2" r="4">
      <c t="s" r="A4" s="4">
        <v>254</v>
      </c>
      <c t="s" r="B4" s="4">
        <v>2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256</v>
      </c>
      <c t="s" r="B1" s="2">
        <v>1</v>
      </c>
    </row>
    <row spans="1:3" r="2">
      <c t="s" r="B2" s="2">
        <v>2</v>
      </c>
      <c t="s" r="C2" s="2">
        <v>32</v>
      </c>
    </row>
    <row spans="1:3" r="3">
      <c t="s" r="A3" s="3">
        <v>253</v>
      </c>
    </row>
    <row spans="1:3" r="4">
      <c t="s" r="A4" s="4">
        <v>257</v>
      </c>
      <c t="n" r="B4" s="6">
        <v>261000</v>
      </c>
      <c t="n" r="C4" s="6">
        <v>261000</v>
      </c>
    </row>
    <row spans="1:3" r="5">
      <c t="s" r="A5" s="4">
        <v>258</v>
      </c>
      <c t="n" r="C5" s="6">
        <v>4123750</v>
      </c>
    </row>
    <row spans="1:3" r="6">
      <c t="s" r="A6" s="4">
        <v>259</v>
      </c>
      <c t="n" r="B6" s="6">
        <v>625000</v>
      </c>
      <c t="n" r="C6" s="6">
        <v>625000</v>
      </c>
    </row>
    <row spans="1:3" r="7">
      <c t="s" r="A7" s="4">
        <v>260</v>
      </c>
      <c t="n" r="B7" s="6">
        <v>886000</v>
      </c>
      <c t="n" r="C7" s="6">
        <v>500975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r="A1" s="1">
        <v>261</v>
      </c>
      <c t="s" r="B1" s="2">
        <v>2</v>
      </c>
      <c t="s" r="C1" s="2">
        <v>32</v>
      </c>
    </row>
    <row spans="1:3" r="2">
      <c t="s" r="A2" s="3">
        <v>253</v>
      </c>
    </row>
    <row spans="1:3" r="3">
      <c t="s" r="A3" s="4">
        <v>262</v>
      </c>
      <c t="n" r="B3" s="7">
        <v>253853</v>
      </c>
      <c t="n" r="C3" s="7">
        <v>319733</v>
      </c>
    </row>
    <row spans="1:3" r="4">
      <c t="s" r="A4" s="4">
        <v>263</v>
      </c>
      <c t="n" r="C4" s="6">
        <v>10337</v>
      </c>
    </row>
    <row spans="1:3" r="5">
      <c t="s" r="A5" s="4">
        <v>264</v>
      </c>
      <c t="n" r="B5" s="6">
        <v>240037</v>
      </c>
      <c t="n" r="C5" s="7">
        <v>281330</v>
      </c>
    </row>
    <row spans="1:3" r="6">
      <c t="s" r="A6" s="4">
        <v>265</v>
      </c>
      <c t="n" r="B6" s="7">
        <v>1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266</v>
      </c>
      <c t="s" r="B1" s="2">
        <v>1</v>
      </c>
    </row>
    <row spans="1:3" r="2">
      <c t="s" r="B2" s="2">
        <v>2</v>
      </c>
      <c t="s" r="C2" s="2">
        <v>32</v>
      </c>
    </row>
    <row spans="1:3" r="3">
      <c t="s" r="A3" s="3">
        <v>253</v>
      </c>
    </row>
    <row spans="1:3" r="4">
      <c t="s" r="A4" s="4">
        <v>267</v>
      </c>
      <c t="n" r="B4" s="7">
        <v>611400</v>
      </c>
      <c t="n" r="C4" s="7">
        <v>1024027</v>
      </c>
    </row>
    <row spans="1:3" r="5">
      <c t="s" r="A5" s="4">
        <v>268</v>
      </c>
      <c t="n" r="B5" s="6">
        <v>25000</v>
      </c>
    </row>
    <row spans="1:3" r="6">
      <c t="s" r="A6" s="4">
        <v>269</v>
      </c>
      <c t="n" r="B6" s="6">
        <v>-13036</v>
      </c>
      <c t="n" r="C6" s="6">
        <v>-23735</v>
      </c>
    </row>
    <row spans="1:3" r="7">
      <c t="s" r="A7" s="4">
        <v>270</v>
      </c>
      <c t="n" r="B7" s="6">
        <v>-68544</v>
      </c>
      <c t="n" r="C7" s="6">
        <v>-320142</v>
      </c>
    </row>
    <row spans="1:3" r="8">
      <c t="s" r="A8" s="4">
        <v>271</v>
      </c>
      <c t="n" r="C8" s="6">
        <v>-3125</v>
      </c>
    </row>
    <row spans="1:3" r="9">
      <c t="s" r="A9" s="4">
        <v>272</v>
      </c>
      <c t="n" r="C9" s="6">
        <v>-85534</v>
      </c>
    </row>
    <row spans="1:3" r="10">
      <c t="s" r="A10" s="4">
        <v>273</v>
      </c>
      <c t="n" r="B10" s="6">
        <v>-67893</v>
      </c>
    </row>
    <row spans="1:3" r="11">
      <c t="s" r="A11" s="4">
        <v>274</v>
      </c>
      <c t="n" r="B11" s="6">
        <v>16964</v>
      </c>
      <c t="n" r="C11" s="6">
        <v>19909</v>
      </c>
    </row>
    <row spans="1:3" r="12">
      <c t="s" r="A12" s="4">
        <v>275</v>
      </c>
      <c t="n" r="B12" s="7">
        <v>503890</v>
      </c>
      <c t="n" r="C12" s="7">
        <v>6114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6</v>
      </c>
      <c t="s" r="B1" s="2">
        <v>2</v>
      </c>
      <c t="s" r="C1" s="2">
        <v>32</v>
      </c>
    </row>
    <row spans="1:3" r="2">
      <c t="s" r="A2" s="3">
        <v>253</v>
      </c>
    </row>
    <row spans="1:3" r="3">
      <c t="s" r="A3" s="4">
        <v>277</v>
      </c>
      <c t="n" r="B3" s="7">
        <v>23441</v>
      </c>
      <c t="n" r="C3" s="7">
        <v>40382</v>
      </c>
    </row>
    <row spans="1:3" r="4">
      <c t="s" r="A4" s="4">
        <v>278</v>
      </c>
      <c t="n" r="B4" s="6">
        <v>4010</v>
      </c>
      <c t="n" r="C4" s="6">
        <v>4010</v>
      </c>
    </row>
    <row spans="1:3" r="5">
      <c t="s" r="A5" s="4">
        <v>279</v>
      </c>
      <c t="n" r="B5" s="7">
        <v>27451</v>
      </c>
      <c t="n" r="C5" s="7">
        <v>4439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r="A1" s="1">
        <v>280</v>
      </c>
      <c t="s" r="B1" s="2">
        <v>281</v>
      </c>
      <c t="s" r="C1" s="2">
        <v>282</v>
      </c>
    </row>
    <row spans="1:3" r="2">
      <c t="s" r="A2" s="3">
        <v>253</v>
      </c>
    </row>
    <row spans="1:3" r="3">
      <c t="s" r="A3" s="4">
        <v>283</v>
      </c>
      <c t="n" r="B3" s="7">
        <v>44392</v>
      </c>
      <c t="n" r="C3" s="7">
        <v>392885</v>
      </c>
    </row>
    <row spans="1:3" r="4">
      <c t="s" r="A4" s="4">
        <v>284</v>
      </c>
      <c t="n" r="B4" s="6">
        <v>-5000</v>
      </c>
      <c t="n" r="C4" s="6">
        <v>-3270</v>
      </c>
    </row>
    <row spans="1:3" r="5">
      <c t="s" r="A5" s="4">
        <v>285</v>
      </c>
      <c t="n" r="C5" s="6">
        <v>-271575</v>
      </c>
    </row>
    <row spans="1:3" r="6">
      <c t="s" r="A6" s="4">
        <v>286</v>
      </c>
      <c t="n" r="B6" s="6">
        <v>-11941</v>
      </c>
      <c t="n" r="C6" s="7">
        <v>-28848</v>
      </c>
    </row>
    <row spans="1:3" r="7">
      <c t="s" r="A7" s="4">
        <v>287</v>
      </c>
      <c t="n" r="C7" s="6">
        <v>3125</v>
      </c>
    </row>
    <row spans="1:3" r="8">
      <c t="s" r="A8" s="4">
        <v>288</v>
      </c>
      <c t="n" r="B8" s="6">
        <v>-47925</v>
      </c>
    </row>
    <row spans="1:3" r="9">
      <c t="s" r="A9" s="4">
        <v>39</v>
      </c>
      <c t="n" r="B9" s="7">
        <v>27451</v>
      </c>
      <c t="n" r="C9" s="7">
        <v>4439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6"/>
    <col customWidth="1" max="2" min="2" width="80"/>
  </cols>
  <sheetData>
    <row spans="1:2" r="1">
      <c t="s" r="A1" s="1">
        <v>289</v>
      </c>
      <c t="s" r="B1" s="2">
        <v>1</v>
      </c>
    </row>
    <row spans="1:2" r="2">
      <c t="s" r="B2" s="2">
        <v>290</v>
      </c>
    </row>
    <row spans="1:2" r="3">
      <c t="s" r="A3" s="4">
        <v>90</v>
      </c>
      <c t="n" r="B3" s="7">
        <v>1037381</v>
      </c>
    </row>
    <row spans="1:2" r="4">
      <c t="s" r="A4" s="4">
        <v>291</v>
      </c>
      <c t="s" r="B4" s="4">
        <v>292</v>
      </c>
    </row>
    <row spans="1:2" r="5">
      <c t="s" r="A5" s="4">
        <v>293</v>
      </c>
      <c t="s" r="B5" s="4">
        <v>294</v>
      </c>
    </row>
    <row spans="1:2" r="6">
      <c t="s" r="A6" s="4">
        <v>295</v>
      </c>
      <c t="s" r="B6" s="4">
        <v>296</v>
      </c>
    </row>
    <row spans="1:2" r="7">
      <c t="s" r="A7" s="4">
        <v>297</v>
      </c>
      <c t="s" r="B7" s="4">
        <v>298</v>
      </c>
    </row>
    <row spans="1:2" r="8">
      <c t="s" r="A8" s="4">
        <v>299</v>
      </c>
    </row>
    <row spans="1:2" r="9">
      <c t="s" r="A9" s="4">
        <v>300</v>
      </c>
      <c t="s" r="B9" s="4">
        <v>301</v>
      </c>
    </row>
    <row spans="1:2" r="10">
      <c t="s" r="A10" s="4">
        <v>302</v>
      </c>
      <c t="n" r="B10" s="8">
        <v>0.067</v>
      </c>
    </row>
    <row spans="1:2" r="11">
      <c t="s" r="A11" s="4">
        <v>303</v>
      </c>
      <c t="n" r="B11" s="7">
        <v>212619</v>
      </c>
    </row>
    <row spans="1:2" r="12">
      <c t="s" r="A12" s="4">
        <v>90</v>
      </c>
      <c t="n" r="B12" s="7">
        <v>1037381</v>
      </c>
    </row>
    <row spans="1:2" r="13">
      <c t="s" r="A13" s="4">
        <v>304</v>
      </c>
    </row>
    <row spans="1:2" r="14">
      <c t="s" r="A14" s="4">
        <v>300</v>
      </c>
      <c t="s" r="B14" s="4">
        <v>305</v>
      </c>
    </row>
    <row spans="1:2" r="15">
      <c t="s" r="A15" s="4">
        <v>306</v>
      </c>
      <c t="n" r="B15" s="7">
        <v>150000</v>
      </c>
    </row>
    <row spans="1:2" r="16">
      <c t="s" r="A16" s="4">
        <v>307</v>
      </c>
      <c t="n" r="B16" s="6">
        <v>300000</v>
      </c>
    </row>
    <row spans="1:2" r="17">
      <c t="s" r="A17" s="4">
        <v>308</v>
      </c>
      <c t="n" r="B17" s="7">
        <v>15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80"/>
    <col customWidth="1" max="3" min="3" width="14"/>
  </cols>
  <sheetData>
    <row spans="1:3" r="1">
      <c t="s" r="A1" s="1">
        <v>309</v>
      </c>
      <c t="s" r="B1" s="2">
        <v>1</v>
      </c>
    </row>
    <row spans="1:3" r="2">
      <c t="s" r="B2" s="2">
        <v>2</v>
      </c>
      <c t="s" r="C2" s="2">
        <v>32</v>
      </c>
    </row>
    <row spans="1:3" r="3">
      <c t="s" r="A3" s="3">
        <v>253</v>
      </c>
    </row>
    <row spans="1:3" r="4">
      <c t="s" r="A4" s="4">
        <v>310</v>
      </c>
      <c t="n" r="B4" s="7">
        <v>250000</v>
      </c>
    </row>
    <row spans="1:3" r="5">
      <c t="s" r="A5" s="4">
        <v>311</v>
      </c>
      <c t="n" r="B5" s="7">
        <v>170000</v>
      </c>
      <c t="n" r="C5" s="7">
        <v>85000</v>
      </c>
    </row>
    <row spans="1:3" r="6">
      <c t="s" r="A6" s="4">
        <v>312</v>
      </c>
      <c t="s" r="B6" s="4">
        <v>313</v>
      </c>
    </row>
    <row spans="1:3" r="7">
      <c t="s" r="A7" s="4">
        <v>314</v>
      </c>
      <c t="n" r="B7" s="7">
        <v>2500000</v>
      </c>
    </row>
    <row spans="1:3" r="8">
      <c t="s" r="A8" s="4">
        <v>50</v>
      </c>
      <c t="n" r="B8" s="7">
        <v>1260000</v>
      </c>
      <c t="n" r="C8" s="7">
        <v>128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3"/>
    <col customWidth="1" max="5" min="5" width="23"/>
    <col customWidth="1" max="6" min="6" width="27"/>
    <col customWidth="1" max="7" min="7" width="39"/>
    <col customWidth="1" max="8" min="8" width="22"/>
    <col customWidth="1" max="9" min="9" width="12"/>
  </cols>
  <sheetData>
    <row spans="1:9" r="1">
      <c t="s" r="A1" s="1">
        <v>111</v>
      </c>
      <c t="s" r="B1" s="2">
        <v>112</v>
      </c>
      <c t="s" r="C1" s="2">
        <v>113</v>
      </c>
      <c t="s" r="D1" s="2">
        <v>114</v>
      </c>
      <c t="s" r="E1" s="2">
        <v>115</v>
      </c>
      <c t="s" r="F1" s="2">
        <v>116</v>
      </c>
      <c t="s" r="G1" s="2">
        <v>117</v>
      </c>
      <c t="s" r="H1" s="2">
        <v>118</v>
      </c>
      <c t="s" r="I1" s="2">
        <v>119</v>
      </c>
    </row>
    <row spans="1:9" r="2">
      <c t="s" r="A2" s="4">
        <v>120</v>
      </c>
      <c t="n" r="C2" s="7">
        <v>11575</v>
      </c>
      <c t="n" r="E2" s="7">
        <v>1649500</v>
      </c>
      <c t="n" r="F2" s="7">
        <v>6463293</v>
      </c>
      <c t="n" r="G2" s="7">
        <v>15830</v>
      </c>
      <c t="n" r="H2" s="7">
        <v>-5699794</v>
      </c>
      <c t="n" r="I2" s="7">
        <v>2440404</v>
      </c>
    </row>
    <row spans="1:9" r="3">
      <c t="s" r="A3" s="4">
        <v>121</v>
      </c>
      <c t="n" r="B3" s="6">
        <v>11575120</v>
      </c>
      <c t="n" r="D3" s="6">
        <v>1649500</v>
      </c>
    </row>
    <row spans="1:9" r="4">
      <c t="s" r="A4" s="4">
        <v>122</v>
      </c>
      <c t="n" r="C4" s="6">
        <v>500</v>
      </c>
      <c t="n" r="F4" s="6">
        <v>99500</v>
      </c>
      <c t="n" r="I4" s="6">
        <v>100000</v>
      </c>
    </row>
    <row spans="1:9" r="5">
      <c t="s" r="A5" s="4">
        <v>123</v>
      </c>
      <c t="n" r="B5" s="6">
        <v>500000</v>
      </c>
    </row>
    <row spans="1:9" r="6">
      <c t="s" r="A6" s="4">
        <v>124</v>
      </c>
      <c t="n" r="G6" s="6">
        <v>-220613</v>
      </c>
      <c t="n" r="I6" s="6">
        <v>-220613</v>
      </c>
    </row>
    <row spans="1:9" r="7">
      <c t="s" r="A7" s="4">
        <v>125</v>
      </c>
      <c t="n" r="F7" s="6">
        <v>27984</v>
      </c>
      <c t="n" r="I7" s="6">
        <v>27984</v>
      </c>
    </row>
    <row spans="1:9" r="8">
      <c t="s" r="A8" s="4">
        <v>126</v>
      </c>
      <c t="n" r="H8" s="6">
        <v>-606226</v>
      </c>
      <c t="n" r="I8" s="6">
        <v>-606226</v>
      </c>
    </row>
    <row spans="1:9" r="9">
      <c t="s" r="A9" s="4">
        <v>127</v>
      </c>
      <c t="n" r="C9" s="6">
        <v>12075</v>
      </c>
      <c t="n" r="E9" s="6">
        <v>1649500</v>
      </c>
      <c t="n" r="F9" s="6">
        <v>6590777</v>
      </c>
      <c t="n" r="G9" s="6">
        <v>-204783</v>
      </c>
      <c t="n" r="H9" s="6">
        <v>-6306020</v>
      </c>
      <c t="n" r="I9" s="6">
        <v>1741549</v>
      </c>
    </row>
    <row spans="1:9" r="10">
      <c t="s" r="A10" s="4">
        <v>128</v>
      </c>
      <c t="n" r="B10" s="6">
        <v>12075120</v>
      </c>
      <c t="n" r="D10" s="6">
        <v>1649500</v>
      </c>
    </row>
    <row spans="1:9" r="11">
      <c t="s" r="A11" s="4">
        <v>129</v>
      </c>
      <c t="n" r="C11" s="6">
        <v>4124</v>
      </c>
      <c t="n" r="D11" s="7">
        <v>-1649500</v>
      </c>
      <c t="n" r="E11" s="7">
        <v>-1649500</v>
      </c>
      <c t="n" r="F11" s="6">
        <v>1645376</v>
      </c>
    </row>
    <row spans="1:9" r="12">
      <c t="s" r="A12" s="4">
        <v>124</v>
      </c>
      <c t="n" r="G12" s="6">
        <v>-268647</v>
      </c>
      <c t="n" r="I12" s="6">
        <v>-268647</v>
      </c>
    </row>
    <row spans="1:9" r="13">
      <c t="s" r="A13" s="4">
        <v>125</v>
      </c>
      <c t="n" r="F13" s="6">
        <v>27984</v>
      </c>
      <c t="n" r="I13" s="6">
        <v>27984</v>
      </c>
    </row>
    <row spans="1:9" r="14">
      <c t="s" r="A14" s="4">
        <v>126</v>
      </c>
      <c t="n" r="H14" s="6">
        <v>-1624096</v>
      </c>
      <c t="n" r="I14" s="6">
        <v>-1624096</v>
      </c>
    </row>
    <row spans="1:9" r="15">
      <c t="s" r="A15" s="4">
        <v>130</v>
      </c>
      <c t="n" r="C15" s="7">
        <v>16199</v>
      </c>
      <c t="n" r="F15" s="7">
        <v>8264137</v>
      </c>
      <c t="n" r="G15" s="7">
        <v>-473430</v>
      </c>
      <c t="n" r="H15" s="7">
        <v>-7930116</v>
      </c>
      <c t="n" r="I15" s="7">
        <v>-123210</v>
      </c>
    </row>
    <row spans="1:9" r="16">
      <c t="s" r="A16" s="4">
        <v>131</v>
      </c>
      <c t="n" r="B16" s="6">
        <v>16198870</v>
      </c>
    </row>
    <row spans="1:9" r="17">
      <c t="s" r="A17" s="4">
        <v>132</v>
      </c>
      <c t="n" r="B17" s="6">
        <v>412375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6"/>
    <col customWidth="1" max="2" min="2" width="14"/>
    <col customWidth="1" max="3" min="3" width="14"/>
  </cols>
  <sheetData>
    <row spans="1:3" r="1">
      <c t="s" r="A1" s="1">
        <v>315</v>
      </c>
      <c t="s" r="B1" s="2">
        <v>2</v>
      </c>
      <c t="s" r="C1" s="2">
        <v>32</v>
      </c>
    </row>
    <row spans="1:3" r="2">
      <c t="s" r="A2" s="3">
        <v>253</v>
      </c>
    </row>
    <row spans="1:3" r="3">
      <c t="s" r="A3" s="4">
        <v>56</v>
      </c>
      <c t="n" r="B3" s="7">
        <v>250000</v>
      </c>
      <c t="n" r="C3" s="7">
        <v>250000</v>
      </c>
    </row>
    <row spans="1:3" r="4">
      <c t="s" r="A4" s="4">
        <v>52</v>
      </c>
      <c t="n" r="B4" s="7">
        <v>30034</v>
      </c>
      <c t="n" r="C4" s="7">
        <v>3804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r="A1" s="1">
        <v>316</v>
      </c>
      <c t="s" r="B1" s="2">
        <v>1</v>
      </c>
    </row>
    <row spans="1:3" r="2">
      <c t="s" r="B2" s="2">
        <v>2</v>
      </c>
      <c t="s" r="C2" s="2">
        <v>32</v>
      </c>
    </row>
    <row spans="1:3" r="3">
      <c t="s" r="A3" s="3">
        <v>253</v>
      </c>
    </row>
    <row spans="1:3" r="4">
      <c t="s" r="A4" s="4">
        <v>72</v>
      </c>
      <c t="n" r="B4" s="6">
        <v>2290000</v>
      </c>
      <c t="n" r="C4" s="6">
        <v>2290000</v>
      </c>
    </row>
    <row spans="1:3" r="5">
      <c t="s" r="A5" s="4">
        <v>71</v>
      </c>
      <c t="n" r="B5" s="7">
        <v>1</v>
      </c>
      <c t="n" r="C5" s="7">
        <v>1</v>
      </c>
    </row>
    <row spans="1:3" r="6">
      <c t="s" r="A6" s="4">
        <v>317</v>
      </c>
      <c t="n" r="B6" s="6">
        <v>1649500</v>
      </c>
    </row>
    <row spans="1:3" r="7">
      <c t="s" r="A7" s="4">
        <v>318</v>
      </c>
      <c t="n" r="B7" s="6">
        <v>4123750</v>
      </c>
    </row>
    <row spans="1:3" r="8">
      <c t="s" r="A8" s="4">
        <v>319</v>
      </c>
      <c t="n" r="B8" s="6">
        <v>290000</v>
      </c>
    </row>
    <row spans="1:3" r="9">
      <c t="s" r="A9" s="4">
        <v>56</v>
      </c>
      <c t="n" r="B9" s="7">
        <v>250000</v>
      </c>
      <c t="n" r="C9" s="7">
        <v>25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20</v>
      </c>
      <c t="s" r="B1" s="2">
        <v>1</v>
      </c>
    </row>
    <row spans="1:4" r="2">
      <c t="s" r="B2" s="2">
        <v>2</v>
      </c>
      <c t="s" r="C2" s="2">
        <v>32</v>
      </c>
      <c t="s" r="D2" s="2">
        <v>321</v>
      </c>
    </row>
    <row spans="1:4" r="3">
      <c t="s" r="A3" s="3">
        <v>253</v>
      </c>
    </row>
    <row spans="1:4" r="4">
      <c t="s" r="A4" s="4">
        <v>322</v>
      </c>
      <c t="n" r="B4" s="6">
        <v>261000</v>
      </c>
      <c t="n" r="D4" s="6">
        <v>1261000</v>
      </c>
    </row>
    <row spans="1:4" r="5">
      <c t="s" r="A5" s="4">
        <v>323</v>
      </c>
      <c t="n" r="B5" s="9">
        <v>0.6</v>
      </c>
      <c t="n" r="D5" s="9">
        <v>0.28</v>
      </c>
    </row>
    <row spans="1:4" r="6">
      <c t="s" r="A6" s="4">
        <v>324</v>
      </c>
      <c t="n" r="B6" s="7">
        <v>-500000</v>
      </c>
    </row>
    <row spans="1:4" r="7">
      <c t="s" r="A7" s="4">
        <v>325</v>
      </c>
      <c t="n" r="C7" s="6">
        <v>-500000</v>
      </c>
    </row>
    <row spans="1:4" r="8">
      <c t="s" r="A8" s="4">
        <v>326</v>
      </c>
      <c t="n" r="B8" s="6">
        <v>208800</v>
      </c>
    </row>
    <row spans="1:4" r="9">
      <c t="s" r="A9" s="4">
        <v>327</v>
      </c>
      <c t="n" r="C9" s="9">
        <v>0.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28</v>
      </c>
      <c t="s" r="B1" s="2">
        <v>2</v>
      </c>
      <c t="s" r="C1" s="2">
        <v>32</v>
      </c>
    </row>
    <row spans="1:3" r="2">
      <c t="s" r="A2" s="3">
        <v>253</v>
      </c>
    </row>
    <row spans="1:3" r="3">
      <c t="s" r="A3" s="4">
        <v>329</v>
      </c>
      <c t="n" r="B3" s="7">
        <v>1593000</v>
      </c>
      <c t="n" r="C3" s="7">
        <v>1511000</v>
      </c>
    </row>
    <row spans="1:3" r="4">
      <c t="s" r="A4" s="4">
        <v>330</v>
      </c>
      <c t="n" r="B4" s="6">
        <v>997000</v>
      </c>
      <c t="n" r="C4" s="6">
        <v>970000</v>
      </c>
    </row>
    <row spans="1:3" r="5">
      <c t="s" r="A5" s="4">
        <v>331</v>
      </c>
      <c t="n" r="B5" s="6">
        <v>76000</v>
      </c>
      <c t="n" r="C5" s="6">
        <v>65000</v>
      </c>
    </row>
    <row spans="1:3" r="6">
      <c t="s" r="A6" s="4">
        <v>332</v>
      </c>
      <c t="n" r="B6" s="6">
        <v>17000</v>
      </c>
      <c t="n" r="C6" s="6">
        <v>27000</v>
      </c>
    </row>
    <row spans="1:3" r="7">
      <c t="s" r="A7" s="4">
        <v>333</v>
      </c>
      <c t="n" r="B7" s="6">
        <v>550000</v>
      </c>
    </row>
    <row spans="1:3" r="8">
      <c t="s" r="A8" s="4">
        <v>334</v>
      </c>
      <c t="n" r="B8" s="6">
        <v>3233000</v>
      </c>
      <c t="n" r="C8" s="6">
        <v>2573000</v>
      </c>
    </row>
    <row spans="1:3" r="9">
      <c t="s" r="A9" s="4">
        <v>335</v>
      </c>
      <c t="n" r="B9" s="6">
        <v>-3233000</v>
      </c>
      <c t="n" r="C9" s="6">
        <v>-2573000</v>
      </c>
    </row>
    <row spans="1:3" r="10">
      <c t="s" r="A10" s="4">
        <v>336</v>
      </c>
      <c t="n" r="B10" s="7">
        <v>0</v>
      </c>
      <c t="n" r="C10" s="7">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37</v>
      </c>
      <c t="s" r="B1" s="2">
        <v>1</v>
      </c>
    </row>
    <row spans="1:3" r="2">
      <c t="s" r="B2" s="2">
        <v>2</v>
      </c>
      <c t="s" r="C2" s="2">
        <v>32</v>
      </c>
    </row>
    <row spans="1:3" r="3">
      <c t="s" r="A3" s="3">
        <v>253</v>
      </c>
    </row>
    <row spans="1:3" r="4">
      <c t="s" r="A4" s="4">
        <v>338</v>
      </c>
      <c t="n" r="B4" s="7">
        <v>-568433</v>
      </c>
      <c t="n" r="C4" s="7">
        <v>-212179</v>
      </c>
    </row>
    <row spans="1:3" r="5">
      <c t="s" r="A5" s="4">
        <v>339</v>
      </c>
      <c t="s" r="B5" s="4">
        <v>340</v>
      </c>
      <c t="s" r="C5" s="4">
        <v>340</v>
      </c>
    </row>
    <row spans="1:3" r="6">
      <c t="s" r="A6" s="4">
        <v>341</v>
      </c>
      <c t="n" r="B6" s="7">
        <v>-64964</v>
      </c>
      <c t="n" r="C6" s="7">
        <v>-30311</v>
      </c>
    </row>
    <row spans="1:3" r="7">
      <c t="s" r="A7" s="4">
        <v>342</v>
      </c>
      <c t="s" r="B7" s="4">
        <v>343</v>
      </c>
      <c t="s" r="C7" s="4">
        <v>344</v>
      </c>
    </row>
    <row spans="1:3" r="8">
      <c t="s" r="A8" s="4">
        <v>345</v>
      </c>
      <c t="n" r="B8" s="7">
        <v>-26603</v>
      </c>
      <c t="n" r="C8" s="7">
        <v>-344993</v>
      </c>
    </row>
    <row spans="1:3" r="9">
      <c t="s" r="A9" s="4">
        <v>346</v>
      </c>
      <c t="s" r="B9" s="4">
        <v>347</v>
      </c>
      <c t="s" r="C9" s="4">
        <v>348</v>
      </c>
    </row>
    <row spans="1:3" r="10">
      <c t="s" r="A10" s="4">
        <v>349</v>
      </c>
      <c t="n" r="C10" s="7">
        <v>-12516</v>
      </c>
    </row>
    <row spans="1:3" r="11">
      <c t="s" r="A11" s="4">
        <v>350</v>
      </c>
      <c t="s" r="B11" s="4">
        <v>351</v>
      </c>
      <c t="s" r="C11" s="4">
        <v>352</v>
      </c>
    </row>
    <row spans="1:3" r="12">
      <c t="s" r="A12" s="4">
        <v>353</v>
      </c>
      <c t="n" r="B12" s="7">
        <v>660000</v>
      </c>
      <c t="n" r="C12" s="7">
        <v>600000</v>
      </c>
    </row>
    <row spans="1:3" r="13">
      <c t="s" r="A13" s="4">
        <v>354</v>
      </c>
      <c t="s" r="B13" s="4">
        <v>355</v>
      </c>
      <c t="s" r="C13" s="4">
        <v>356</v>
      </c>
    </row>
    <row spans="1:3" r="14">
      <c t="s" r="A14" s="4">
        <v>357</v>
      </c>
      <c t="n" r="B14" s="7">
        <v>0</v>
      </c>
      <c t="n" r="C14" s="7">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21"/>
  </cols>
  <sheetData>
    <row spans="1:2" r="1">
      <c t="s" r="A1" s="1">
        <v>358</v>
      </c>
      <c t="s" r="B1" s="2">
        <v>1</v>
      </c>
    </row>
    <row spans="1:2" r="2">
      <c t="s" r="B2" s="2">
        <v>281</v>
      </c>
    </row>
    <row spans="1:2" r="3">
      <c t="s" r="A3" s="3">
        <v>253</v>
      </c>
    </row>
    <row spans="1:2" r="4">
      <c t="s" r="A4" s="4">
        <v>359</v>
      </c>
      <c t="s" r="B4" s="4">
        <v>360</v>
      </c>
    </row>
    <row spans="1:2" r="5">
      <c t="s" r="A5" s="4">
        <v>361</v>
      </c>
      <c t="n" r="B5" s="7">
        <v>44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62</v>
      </c>
      <c t="s" r="B1" s="2">
        <v>2</v>
      </c>
      <c t="s" r="C1" s="2">
        <v>32</v>
      </c>
    </row>
    <row spans="1:3" r="2">
      <c t="s" r="A2" s="3">
        <v>253</v>
      </c>
    </row>
    <row spans="1:3" r="3">
      <c t="s" r="A3" s="4">
        <v>363</v>
      </c>
      <c t="n" r="B3" s="7">
        <v>31301</v>
      </c>
      <c t="n" r="C3" s="7">
        <v>64493</v>
      </c>
    </row>
    <row spans="1:3" r="4">
      <c t="s" r="A4" s="4">
        <v>364</v>
      </c>
      <c t="n" r="B4" s="6">
        <v>31301</v>
      </c>
      <c t="n" r="C4" s="6">
        <v>64493</v>
      </c>
    </row>
    <row spans="1:3" r="5">
      <c t="s" r="A5" s="4">
        <v>365</v>
      </c>
      <c t="n" r="B5" s="6">
        <v>26570</v>
      </c>
      <c t="n" r="C5" s="6">
        <v>295217</v>
      </c>
    </row>
    <row spans="1:3" r="6">
      <c t="s" r="A6" s="4">
        <v>366</v>
      </c>
      <c t="n" r="B6" s="6">
        <v>26570</v>
      </c>
      <c t="n" r="C6" s="6">
        <v>295217</v>
      </c>
    </row>
    <row spans="1:3" r="7">
      <c t="s" r="A7" s="4">
        <v>38</v>
      </c>
      <c t="n" r="B7" s="6">
        <v>503890</v>
      </c>
      <c t="n" r="C7" s="6">
        <v>611400</v>
      </c>
    </row>
    <row spans="1:3" r="8">
      <c t="s" r="A8" s="4">
        <v>367</v>
      </c>
      <c t="n" r="B8" s="7">
        <v>503890</v>
      </c>
      <c t="n" r="C8" s="7">
        <v>6114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spans="1:2" r="1">
      <c t="s" r="A1" s="1">
        <v>368</v>
      </c>
      <c t="s" r="B1" s="2">
        <v>1</v>
      </c>
    </row>
    <row spans="1:2" r="2">
      <c t="s" r="B2" s="2">
        <v>2</v>
      </c>
    </row>
    <row spans="1:2" r="3">
      <c t="s" r="A3" s="3">
        <v>253</v>
      </c>
    </row>
    <row spans="1:2" r="4">
      <c t="s" r="A4" s="4">
        <v>369</v>
      </c>
      <c t="s" r="B4" s="4">
        <v>370</v>
      </c>
    </row>
    <row spans="1:2" r="5">
      <c t="s" r="A5" s="4">
        <v>371</v>
      </c>
      <c t="s" r="B5" s="4">
        <v>372</v>
      </c>
    </row>
    <row spans="1:2" r="6">
      <c t="s" r="A6" s="4">
        <v>373</v>
      </c>
      <c t="s" r="B6" s="4">
        <v>37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t="s" r="A1" s="1">
        <v>133</v>
      </c>
      <c t="s" r="B1" s="2">
        <v>1</v>
      </c>
    </row>
    <row spans="1:3" r="2">
      <c t="s" r="B2" s="2">
        <v>2</v>
      </c>
      <c t="s" r="C2" s="2">
        <v>32</v>
      </c>
    </row>
    <row spans="1:3" r="3">
      <c t="s" r="A3" s="3">
        <v>134</v>
      </c>
    </row>
    <row spans="1:3" r="4">
      <c t="s" r="A4" s="4">
        <v>126</v>
      </c>
      <c t="n" r="B4" s="7">
        <v>-1624096</v>
      </c>
      <c t="n" r="C4" s="7">
        <v>-606226</v>
      </c>
    </row>
    <row spans="1:3" r="5">
      <c t="s" r="A5" s="3">
        <v>135</v>
      </c>
    </row>
    <row spans="1:3" r="6">
      <c t="s" r="A6" s="4">
        <v>88</v>
      </c>
      <c t="n" r="B6" s="6">
        <v>67893</v>
      </c>
      <c t="n" r="C6" s="6">
        <v>271575</v>
      </c>
    </row>
    <row spans="1:3" r="7">
      <c t="s" r="A7" s="4">
        <v>89</v>
      </c>
      <c t="n" r="B7" s="6">
        <v>374300</v>
      </c>
    </row>
    <row spans="1:3" r="8">
      <c t="s" r="A8" s="4">
        <v>90</v>
      </c>
      <c t="n" r="B8" s="6">
        <v>1037381</v>
      </c>
    </row>
    <row spans="1:3" r="9">
      <c t="s" r="A9" s="4">
        <v>91</v>
      </c>
      <c t="n" r="C9" s="6">
        <v>284529</v>
      </c>
    </row>
    <row spans="1:3" r="10">
      <c t="s" r="A10" s="4">
        <v>136</v>
      </c>
      <c t="n" r="B10" s="6">
        <v>24149</v>
      </c>
      <c t="n" r="C10" s="6">
        <v>33197</v>
      </c>
    </row>
    <row spans="1:3" r="11">
      <c t="s" r="A11" s="4">
        <v>137</v>
      </c>
      <c t="n" r="B11" s="6">
        <v>27984</v>
      </c>
      <c t="n" r="C11" s="6">
        <v>27984</v>
      </c>
    </row>
    <row spans="1:3" r="12">
      <c t="s" r="A12" s="4">
        <v>93</v>
      </c>
      <c t="n" r="B12" s="6">
        <v>21733</v>
      </c>
      <c t="n" r="C12" s="6">
        <v>47135</v>
      </c>
    </row>
    <row spans="1:3" r="13">
      <c t="s" r="A13" s="4">
        <v>94</v>
      </c>
      <c t="n" r="C13" s="6">
        <v>10000</v>
      </c>
    </row>
    <row spans="1:3" r="14">
      <c t="s" r="A14" s="3">
        <v>138</v>
      </c>
    </row>
    <row spans="1:3" r="15">
      <c t="s" r="A15" s="4">
        <v>35</v>
      </c>
      <c t="n" r="B15" s="6">
        <v>2836</v>
      </c>
      <c t="n" r="C15" s="6">
        <v>11356</v>
      </c>
    </row>
    <row spans="1:3" r="16">
      <c t="s" r="A16" s="4">
        <v>38</v>
      </c>
      <c t="n" r="B16" s="6">
        <v>39619</v>
      </c>
      <c t="n" r="C16" s="6">
        <v>323968</v>
      </c>
    </row>
    <row spans="1:3" r="17">
      <c t="s" r="A17" s="4">
        <v>39</v>
      </c>
      <c t="n" r="B17" s="6">
        <v>18012</v>
      </c>
      <c t="n" r="C17" s="6">
        <v>32118</v>
      </c>
    </row>
    <row spans="1:3" r="18">
      <c t="s" r="A18" s="4">
        <v>53</v>
      </c>
      <c t="n" r="B18" s="6">
        <v>-6735</v>
      </c>
      <c t="n" r="C18" s="6">
        <v>-12103</v>
      </c>
    </row>
    <row spans="1:3" r="19">
      <c t="s" r="A19" s="4">
        <v>139</v>
      </c>
      <c t="n" r="B19" s="6">
        <v>-16924</v>
      </c>
      <c t="n" r="C19" s="6">
        <v>423533</v>
      </c>
    </row>
    <row spans="1:3" r="20">
      <c t="s" r="A20" s="3">
        <v>140</v>
      </c>
    </row>
    <row spans="1:3" r="21">
      <c t="s" r="A21" s="4">
        <v>141</v>
      </c>
      <c t="n" r="B21" s="6">
        <v>-43261</v>
      </c>
      <c t="n" r="C21" s="6">
        <v>-51880</v>
      </c>
    </row>
    <row spans="1:3" r="22">
      <c t="s" r="A22" s="4">
        <v>142</v>
      </c>
      <c t="n" r="B22" s="6">
        <v>-30000</v>
      </c>
    </row>
    <row spans="1:3" r="23">
      <c t="s" r="A23" s="4">
        <v>37</v>
      </c>
      <c t="n" r="C23" s="6">
        <v>-150000</v>
      </c>
    </row>
    <row spans="1:3" r="24">
      <c t="s" r="A24" s="4">
        <v>143</v>
      </c>
      <c t="n" r="B24" s="6">
        <v>-73261</v>
      </c>
      <c t="n" r="C24" s="6">
        <v>-201880</v>
      </c>
    </row>
    <row spans="1:3" r="25">
      <c t="s" r="A25" s="3">
        <v>144</v>
      </c>
    </row>
    <row spans="1:3" r="26">
      <c t="s" r="A26" s="4">
        <v>145</v>
      </c>
      <c t="n" r="C26" s="6">
        <v>100000</v>
      </c>
    </row>
    <row spans="1:3" r="27">
      <c t="s" r="A27" s="4">
        <v>146</v>
      </c>
      <c t="n" r="B27" s="6">
        <v>-20000</v>
      </c>
      <c t="n" r="C27" s="6">
        <v>-135000</v>
      </c>
    </row>
    <row spans="1:3" r="28">
      <c t="s" r="A28" s="4">
        <v>147</v>
      </c>
      <c t="n" r="B28" s="6">
        <v>85000</v>
      </c>
      <c t="n" r="C28" s="6">
        <v>-150000</v>
      </c>
    </row>
    <row spans="1:3" r="29">
      <c t="s" r="A29" s="4">
        <v>148</v>
      </c>
      <c t="n" r="B29" s="6">
        <v>-8007</v>
      </c>
      <c t="n" r="C29" s="6">
        <v>-24658</v>
      </c>
    </row>
    <row spans="1:3" r="30">
      <c t="s" r="A30" s="4">
        <v>149</v>
      </c>
      <c t="n" r="B30" s="6">
        <v>56993</v>
      </c>
      <c t="n" r="C30" s="6">
        <v>-209658</v>
      </c>
    </row>
    <row spans="1:3" r="31">
      <c t="s" r="A31" s="4">
        <v>150</v>
      </c>
      <c t="n" r="B31" s="6">
        <v>-33192</v>
      </c>
      <c t="n" r="C31" s="6">
        <v>11995</v>
      </c>
    </row>
    <row spans="1:3" r="32">
      <c t="s" r="A32" s="4">
        <v>151</v>
      </c>
      <c t="n" r="B32" s="6">
        <v>64493</v>
      </c>
      <c t="n" r="C32" s="6">
        <v>52498</v>
      </c>
    </row>
    <row spans="1:3" r="33">
      <c t="s" r="A33" s="4">
        <v>152</v>
      </c>
      <c t="n" r="B33" s="6">
        <v>31301</v>
      </c>
      <c t="n" r="C33" s="6">
        <v>64493</v>
      </c>
    </row>
    <row spans="1:3" r="34">
      <c t="s" r="A34" s="3">
        <v>153</v>
      </c>
    </row>
    <row spans="1:3" r="35">
      <c t="s" r="A35" s="4">
        <v>154</v>
      </c>
      <c t="n" r="B35" s="6">
        <v>31077</v>
      </c>
      <c t="n" r="C35" s="6">
        <v>26681</v>
      </c>
    </row>
    <row spans="1:3" r="36">
      <c t="s" r="A36" s="3">
        <v>155</v>
      </c>
    </row>
    <row spans="1:3" r="37">
      <c t="s" r="A37" s="4">
        <v>156</v>
      </c>
      <c t="n" r="C37" s="6">
        <v>3125</v>
      </c>
    </row>
    <row spans="1:3" r="38">
      <c t="s" r="A38" s="4">
        <v>157</v>
      </c>
      <c t="n" r="C38" s="6">
        <v>47925</v>
      </c>
    </row>
    <row spans="1:3" r="39">
      <c t="s" r="A39" s="4">
        <v>158</v>
      </c>
      <c t="n" r="B39" s="6">
        <v>1649500</v>
      </c>
    </row>
    <row spans="1:3" r="40">
      <c t="s" r="A40" s="4">
        <v>159</v>
      </c>
      <c t="n" r="C40" s="7">
        <v>85534</v>
      </c>
    </row>
    <row spans="1:3" r="41">
      <c t="s" r="A41" s="4">
        <v>160</v>
      </c>
      <c t="n" r="B41" s="7">
        <v>15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161</v>
      </c>
      <c t="s" r="B1" s="2">
        <v>1</v>
      </c>
    </row>
    <row spans="1:2" r="2">
      <c t="s" r="B2" s="2">
        <v>2</v>
      </c>
    </row>
    <row spans="1:2" r="3">
      <c t="s" r="A3" s="3">
        <v>162</v>
      </c>
    </row>
    <row spans="1:2" r="4">
      <c t="s" r="A4" s="4">
        <v>163</v>
      </c>
      <c t="s" r="B4" s="4">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65</v>
      </c>
      <c t="s" r="B1" s="2">
        <v>1</v>
      </c>
    </row>
    <row spans="1:2" r="2">
      <c t="s" r="B2" s="2">
        <v>2</v>
      </c>
    </row>
    <row spans="1:2" r="3">
      <c t="s" r="A3" s="3">
        <v>162</v>
      </c>
    </row>
    <row spans="1:2" r="4">
      <c t="s" r="A4" s="4">
        <v>165</v>
      </c>
      <c t="s" r="B4" s="4">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167</v>
      </c>
      <c t="s" r="B1" s="2">
        <v>1</v>
      </c>
    </row>
    <row spans="1:2" r="2">
      <c t="s" r="B2" s="2">
        <v>2</v>
      </c>
    </row>
    <row spans="1:2" r="3">
      <c t="s" r="A3" s="3">
        <v>162</v>
      </c>
    </row>
    <row spans="1:2" r="4">
      <c t="s" r="A4" s="4">
        <v>167</v>
      </c>
      <c t="s" r="B4" s="4">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GENESIS FINANCIAL, INC. Balance</vt:lpstr>
      <vt:lpstr>Statement of Financial Position</vt:lpstr>
      <vt:lpstr>GENESIS FINANCIAL, INC. Stateme</vt:lpstr>
      <vt:lpstr>GENESIS FINANCIAL, INC. Statem5</vt:lpstr>
      <vt:lpstr>GENESIS FINANCIAL, INC. Statem6</vt:lpstr>
      <vt:lpstr>Note 1 - Organization and Summa</vt:lpstr>
      <vt:lpstr>Note 2 - Loans Held For Sale</vt:lpstr>
      <vt:lpstr>Note 3- Real Estate Owned</vt:lpstr>
      <vt:lpstr>Note 4 - Other Assets</vt:lpstr>
      <vt:lpstr>Note 5 - Lines of Credit</vt:lpstr>
      <vt:lpstr>Debt Disclosure</vt:lpstr>
      <vt:lpstr>Note 7 - Series "B" Preferred S</vt:lpstr>
      <vt:lpstr>Note 8 - Stock Options</vt:lpstr>
      <vt:lpstr>Income Tax Disclosure</vt:lpstr>
      <vt:lpstr>Note 10 - Fair Value of Financi</vt:lpstr>
      <vt:lpstr>Note 11- Related-party Transact</vt:lpstr>
      <vt:lpstr>Note 1 - Organization and Sum18</vt:lpstr>
      <vt:lpstr>Note 1 - Organization and Sum19</vt:lpstr>
      <vt:lpstr>Note 1 - Organization and Sum20</vt:lpstr>
      <vt:lpstr>Note 1 - Organization and Sum21</vt:lpstr>
      <vt:lpstr>Note 1 - Organization and Sum22</vt:lpstr>
      <vt:lpstr>Note 1 - Organization and Sum23</vt:lpstr>
      <vt:lpstr>Note 1 - Organization and Sum24</vt:lpstr>
      <vt:lpstr>Note 1 - Organization and Sum25</vt:lpstr>
      <vt:lpstr>Note 1 - Organization and Sum26</vt:lpstr>
      <vt:lpstr>Note 1 - Organization and Sum27</vt:lpstr>
      <vt:lpstr>Note 1 - Organization and Sum28</vt:lpstr>
      <vt:lpstr>Note 1 - Organization and Sum29</vt:lpstr>
      <vt:lpstr>Note 1 - Organization and Sum30</vt:lpstr>
      <vt:lpstr>Note 1 - Organization and Sum31</vt:lpstr>
      <vt:lpstr>Note 1 - Organization and Sum32</vt:lpstr>
      <vt:lpstr>Note 1 - Organization and Sum33</vt:lpstr>
      <vt:lpstr>Note 2 - Loans Held For Sale_ S</vt:lpstr>
      <vt:lpstr>Note 2 - Loans Held For Sale_35</vt:lpstr>
      <vt:lpstr>Note 3- Real Estate Owned_ Real</vt:lpstr>
      <vt:lpstr>Note 3- Real Estate Owned_ Chan</vt:lpstr>
      <vt:lpstr>Note 8 - Stock Options_ Schedul</vt:lpstr>
      <vt:lpstr>Income Tax Disclosure_ Schedule</vt:lpstr>
      <vt:lpstr>Income Tax Disclosure_ Schedu40</vt:lpstr>
      <vt:lpstr>Note 10 - Fair Value of Finan41</vt:lpstr>
      <vt:lpstr>Note 1 - Organization and Sum42</vt:lpstr>
      <vt:lpstr>Note 1 - Organization and Sum43</vt:lpstr>
      <vt:lpstr>Note 2 - Loans Held For Sale_44</vt:lpstr>
      <vt:lpstr>Note 2 - Loans Held For Sale_45</vt:lpstr>
      <vt:lpstr>Note 3- Real Estate Owned_ Re46</vt:lpstr>
      <vt:lpstr>Note 3- Real Estate Owned_ Ch47</vt:lpstr>
      <vt:lpstr>Note 4 - Other Assets (Details)</vt:lpstr>
      <vt:lpstr>Note 5 - Lines of Credit (Detai</vt:lpstr>
      <vt:lpstr>Debt Disclosure (Details)</vt:lpstr>
      <vt:lpstr>Note 7 - Series "B" Preferred51</vt:lpstr>
      <vt:lpstr>Note 8 - Stock Options_ Sched52</vt:lpstr>
      <vt:lpstr>Income Tax Disclosure_ Schedu53</vt:lpstr>
      <vt:lpstr>Income Tax Disclosure_ Schedu54</vt:lpstr>
      <vt:lpstr>Income Tax Disclosure (Details)</vt:lpstr>
      <vt:lpstr>Note 10 - Fair Value of Finan56</vt:lpstr>
      <vt:lpstr>Note 11- Related-party Transa5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8T15:32:12Z</dcterms:created>
  <dcterms:modified xmlns:dcterms="http://purl.org/dc/terms/" xmlns:xsi="http://www.w3.org/2001/XMLSchema-instance" xsi:type="dcterms:W3CDTF">2016-03-28T15:32:12Z</dcterms:modified>
  <dc:title xmlns:dc="http://purl.org/dc/elements/1.1/">Untitled</dc:title>
  <dc:description xmlns:dc="http://purl.org/dc/elements/1.1/"/>
  <dc:subject xmlns:dc="http://purl.org/dc/elements/1.1/"/>
  <cp:keywords/>
  <cp:category/>
</cp:coreProperties>
</file>